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Descript" sheetId="6" state="visible" r:id="rId6"/>
    <sheet xmlns:r="http://schemas.openxmlformats.org/officeDocument/2006/relationships" name="Revenue" sheetId="7" state="visible" r:id="rId7"/>
    <sheet xmlns:r="http://schemas.openxmlformats.org/officeDocument/2006/relationships" name="Debt" sheetId="8" state="visible" r:id="rId8"/>
    <sheet xmlns:r="http://schemas.openxmlformats.org/officeDocument/2006/relationships" name="Unit-Based Compensation" sheetId="9" state="visible" r:id="rId9"/>
    <sheet xmlns:r="http://schemas.openxmlformats.org/officeDocument/2006/relationships" name="Partners' Capital" sheetId="10" state="visible" r:id="rId10"/>
    <sheet xmlns:r="http://schemas.openxmlformats.org/officeDocument/2006/relationships" name="Earnings Per Unit"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Equity Method Investments" sheetId="15" state="visible" r:id="rId15"/>
    <sheet xmlns:r="http://schemas.openxmlformats.org/officeDocument/2006/relationships" name="Basis of Presentation, Descri16" sheetId="16" state="visible" r:id="rId16"/>
    <sheet xmlns:r="http://schemas.openxmlformats.org/officeDocument/2006/relationships" name="Revenue (Tables)" sheetId="17" state="visible" r:id="rId17"/>
    <sheet xmlns:r="http://schemas.openxmlformats.org/officeDocument/2006/relationships" name="Debt (Tables)" sheetId="18" state="visible" r:id="rId18"/>
    <sheet xmlns:r="http://schemas.openxmlformats.org/officeDocument/2006/relationships" name="Partners' Capital (Tables)" sheetId="19" state="visible" r:id="rId19"/>
    <sheet xmlns:r="http://schemas.openxmlformats.org/officeDocument/2006/relationships" name="Earnings Per Unit (Tables)" sheetId="20" state="visible" r:id="rId20"/>
    <sheet xmlns:r="http://schemas.openxmlformats.org/officeDocument/2006/relationships" name="Commitments and Contingencies (" sheetId="21" state="visible" r:id="rId21"/>
    <sheet xmlns:r="http://schemas.openxmlformats.org/officeDocument/2006/relationships" name="Equity Method Investments (Tabl" sheetId="22" state="visible" r:id="rId22"/>
    <sheet xmlns:r="http://schemas.openxmlformats.org/officeDocument/2006/relationships" name="Basis of Presentation, Descri23" sheetId="23" state="visible" r:id="rId23"/>
    <sheet xmlns:r="http://schemas.openxmlformats.org/officeDocument/2006/relationships" name="Revenue (Narrative) (Details)" sheetId="24" state="visible" r:id="rId24"/>
    <sheet xmlns:r="http://schemas.openxmlformats.org/officeDocument/2006/relationships" name="Revenue (Disaggregatation Of Re" sheetId="25" state="visible" r:id="rId25"/>
    <sheet xmlns:r="http://schemas.openxmlformats.org/officeDocument/2006/relationships" name="Revenue (Changes in Unearned Re" sheetId="26" state="visible" r:id="rId26"/>
    <sheet xmlns:r="http://schemas.openxmlformats.org/officeDocument/2006/relationships" name="Debt (Narrative) (Details)" sheetId="27" state="visible" r:id="rId27"/>
    <sheet xmlns:r="http://schemas.openxmlformats.org/officeDocument/2006/relationships" name="Debt (Schedule of Long-Term Deb" sheetId="28" state="visible" r:id="rId28"/>
    <sheet xmlns:r="http://schemas.openxmlformats.org/officeDocument/2006/relationships" name="Unit-Based Compensation (Narrat" sheetId="29" state="visible" r:id="rId29"/>
    <sheet xmlns:r="http://schemas.openxmlformats.org/officeDocument/2006/relationships" name="Partners' Capital (Narrative) (" sheetId="30" state="visible" r:id="rId30"/>
    <sheet xmlns:r="http://schemas.openxmlformats.org/officeDocument/2006/relationships" name="Partners' Capital (Schedule of " sheetId="31" state="visible" r:id="rId31"/>
    <sheet xmlns:r="http://schemas.openxmlformats.org/officeDocument/2006/relationships" name="Partners' Capital (Schedule All" sheetId="32" state="visible" r:id="rId32"/>
    <sheet xmlns:r="http://schemas.openxmlformats.org/officeDocument/2006/relationships" name="Earnings Per Unit (Narrative) (" sheetId="33" state="visible" r:id="rId33"/>
    <sheet xmlns:r="http://schemas.openxmlformats.org/officeDocument/2006/relationships" name="Earnings Per Unit (Schedule of " sheetId="34" state="visible" r:id="rId34"/>
    <sheet xmlns:r="http://schemas.openxmlformats.org/officeDocument/2006/relationships" name="Commitments and Contingencies35" sheetId="35" state="visible" r:id="rId35"/>
    <sheet xmlns:r="http://schemas.openxmlformats.org/officeDocument/2006/relationships" name="Commitments and Contingencies36" sheetId="36" state="visible" r:id="rId36"/>
    <sheet xmlns:r="http://schemas.openxmlformats.org/officeDocument/2006/relationships" name="Commitments and Contingencies37" sheetId="37" state="visible" r:id="rId37"/>
    <sheet xmlns:r="http://schemas.openxmlformats.org/officeDocument/2006/relationships" name="Commitments and Contingencies38" sheetId="38" state="visible" r:id="rId38"/>
    <sheet xmlns:r="http://schemas.openxmlformats.org/officeDocument/2006/relationships" name="Related Party Transactions (Det" sheetId="39" state="visible" r:id="rId39"/>
    <sheet xmlns:r="http://schemas.openxmlformats.org/officeDocument/2006/relationships" name="Equity Method Investments (Narr" sheetId="40" state="visible" r:id="rId40"/>
    <sheet xmlns:r="http://schemas.openxmlformats.org/officeDocument/2006/relationships" name="Equity Method Investments (Comb" sheetId="41" state="visible" r:id="rId41"/>
  </sheets>
  <definedNames/>
  <calcPr calcId="124519" fullCalcOnLoad="1"/>
</workbook>
</file>

<file path=xl/sharedStrings.xml><?xml version="1.0" encoding="utf-8"?>
<sst xmlns="http://schemas.openxmlformats.org/spreadsheetml/2006/main" uniqueCount="391">
  <si>
    <t>Document and Entity Information - shares</t>
  </si>
  <si>
    <t>3 Months Ended</t>
  </si>
  <si>
    <t>Mar. 31, 2018</t>
  </si>
  <si>
    <t>May 03, 2018</t>
  </si>
  <si>
    <t>Document type</t>
  </si>
  <si>
    <t>10-Q</t>
  </si>
  <si>
    <t>Amendment flag</t>
  </si>
  <si>
    <t>false</t>
  </si>
  <si>
    <t>Document period end date</t>
  </si>
  <si>
    <t>Mar. 31,
		2018</t>
  </si>
  <si>
    <t>Document fiscal period focus</t>
  </si>
  <si>
    <t>Q1</t>
  </si>
  <si>
    <t>Document fiscal year focus</t>
  </si>
  <si>
    <t>Entity registrant name</t>
  </si>
  <si>
    <t>Green Plains Partners LP</t>
  </si>
  <si>
    <t>Entity central index key</t>
  </si>
  <si>
    <t>Current fiscal year end date</t>
  </si>
  <si>
    <t>--12-31</t>
  </si>
  <si>
    <t>Entity filer category</t>
  </si>
  <si>
    <t>Accelerated Filer</t>
  </si>
  <si>
    <t>Entity Well-known Seasoned Issuer</t>
  </si>
  <si>
    <t>No</t>
  </si>
  <si>
    <t>Entity Current Reporting Status</t>
  </si>
  <si>
    <t>Yes</t>
  </si>
  <si>
    <t>Entity Voluntary Filers</t>
  </si>
  <si>
    <t>Trading symbol</t>
  </si>
  <si>
    <t>gpp</t>
  </si>
  <si>
    <t>Common Units [Member]</t>
  </si>
  <si>
    <t>Entity common stock, shares outstanding</t>
  </si>
  <si>
    <t>Subordinated Units - Green Plains [Member]</t>
  </si>
  <si>
    <t>Consolidated Balance Sheets - USD ($) $ in Thousands</t>
  </si>
  <si>
    <t>Dec. 31, 2017</t>
  </si>
  <si>
    <t>Current assets</t>
  </si>
  <si>
    <t>Cash and cash equivalents</t>
  </si>
  <si>
    <t>Accounts receivable</t>
  </si>
  <si>
    <t>Accounts receivable from affiliates</t>
  </si>
  <si>
    <t>Amortizable lease costs</t>
  </si>
  <si>
    <t>Prepaid expenses and other</t>
  </si>
  <si>
    <t>Total current assets</t>
  </si>
  <si>
    <t>Property and equipment, net of accumulated depreciation and amortization of $30,155 and $28,977, respectively</t>
  </si>
  <si>
    <t>Goodwill</t>
  </si>
  <si>
    <t>Investment in equity method investees</t>
  </si>
  <si>
    <t>Note receivable</t>
  </si>
  <si>
    <t>Other assets</t>
  </si>
  <si>
    <t>Total assets</t>
  </si>
  <si>
    <t>Current liabilities</t>
  </si>
  <si>
    <t>Accounts payable</t>
  </si>
  <si>
    <t>Accounts payable to affiliates</t>
  </si>
  <si>
    <t>Accrued and other liabilities</t>
  </si>
  <si>
    <t>Asset retirement obligations</t>
  </si>
  <si>
    <t>Unearned revenue</t>
  </si>
  <si>
    <t>Total current liabilities</t>
  </si>
  <si>
    <t>Long-term debt</t>
  </si>
  <si>
    <t>Deferred lease liability</t>
  </si>
  <si>
    <t>Total liabilities</t>
  </si>
  <si>
    <t>Commitments and contingencies (Note 8)</t>
  </si>
  <si>
    <t xml:space="preserve"> </t>
  </si>
  <si>
    <t>Partners' capital</t>
  </si>
  <si>
    <t>Total partners' capital</t>
  </si>
  <si>
    <t>Total liabilities and partners' capital</t>
  </si>
  <si>
    <t>General Partner [Member]</t>
  </si>
  <si>
    <t>Common Units - Public [Member] | Limited Partners [Member]</t>
  </si>
  <si>
    <t>Common Units - Green Plains [Member] | Limited Partners [Member]</t>
  </si>
  <si>
    <t>Subordinated Units - Green Plains [Member] | Limited Partners [Member]</t>
  </si>
  <si>
    <t>Consolidated Balance Sheets (Parenthetical) - USD ($) $ in Thousands</t>
  </si>
  <si>
    <t>Property and equipment, accumulated depreciation</t>
  </si>
  <si>
    <t>Units issued</t>
  </si>
  <si>
    <t>Units outstanding</t>
  </si>
  <si>
    <t>Consolidated Statements of Operations - USD ($) shares in Thousands, $ in Thousands</t>
  </si>
  <si>
    <t>Mar. 31, 2017</t>
  </si>
  <si>
    <t>Revenues</t>
  </si>
  <si>
    <t>Total revenues</t>
  </si>
  <si>
    <t>Operating expenses</t>
  </si>
  <si>
    <t>Operations and maintenance (excluding depreciation and amortization reflected below)</t>
  </si>
  <si>
    <t>General and administrative</t>
  </si>
  <si>
    <t>Depreciation and amortization</t>
  </si>
  <si>
    <t>Total operating expenses</t>
  </si>
  <si>
    <t>Operating income</t>
  </si>
  <si>
    <t>Other income (expense)</t>
  </si>
  <si>
    <t>Interest income</t>
  </si>
  <si>
    <t>Interest expense</t>
  </si>
  <si>
    <t>Other</t>
  </si>
  <si>
    <t>Total other expense</t>
  </si>
  <si>
    <t>Income before income taxes and loss from equity method investees</t>
  </si>
  <si>
    <t>Income tax expense</t>
  </si>
  <si>
    <t>Loss from equity method investees</t>
  </si>
  <si>
    <t>Net income</t>
  </si>
  <si>
    <t>Net income attributable to partners' ownership interests</t>
  </si>
  <si>
    <t>Affiliate [Member]</t>
  </si>
  <si>
    <t>Non-affiliate [Member]</t>
  </si>
  <si>
    <t>Limited Partners [Member] | Common Units [Member]</t>
  </si>
  <si>
    <t>Earnings per limited partner unit (basic and diluted):</t>
  </si>
  <si>
    <t>Earnings per limited partner unit (basic and diluted)</t>
  </si>
  <si>
    <t>Weighted average limited partner units outstanding (basic and diluted):</t>
  </si>
  <si>
    <t>Weighted average limited partner units outstanding (basic and diluted)</t>
  </si>
  <si>
    <t>Limited Partners [Member] | Subordinated Units - Green Plains [Member]</t>
  </si>
  <si>
    <t>Consolidated Statements of Cash Flows - USD ($) $ in Thousands</t>
  </si>
  <si>
    <t>Cash flows from operating activities</t>
  </si>
  <si>
    <t>Adjustments to reconcile net income to net cash provided by operating activities:</t>
  </si>
  <si>
    <t>Accretion</t>
  </si>
  <si>
    <t>Amortization of debt issuance costs</t>
  </si>
  <si>
    <t>Increase in deferred lease liability</t>
  </si>
  <si>
    <t>Unit-based compensation</t>
  </si>
  <si>
    <t>Changes in operating assets and liabilities:</t>
  </si>
  <si>
    <t>Prepaid expenses and other assets</t>
  </si>
  <si>
    <t>Accounts payable and accrued liabilities</t>
  </si>
  <si>
    <t>Net cash provided by operating activities</t>
  </si>
  <si>
    <t>Cash flows from investing activities</t>
  </si>
  <si>
    <t>Purchases of property and equipment</t>
  </si>
  <si>
    <t>Net cash used in investing activities</t>
  </si>
  <si>
    <t>Cash flows from financing activities</t>
  </si>
  <si>
    <t>Payments of distributions</t>
  </si>
  <si>
    <t>Proceeds from revolving credit facility</t>
  </si>
  <si>
    <t>Payments on revolving credit facility</t>
  </si>
  <si>
    <t>Payments of loan fees</t>
  </si>
  <si>
    <t>Net cash used in financing activities</t>
  </si>
  <si>
    <t>Net change in cash and cash equivalents</t>
  </si>
  <si>
    <t>Cash and cash equivalents, beginning of period</t>
  </si>
  <si>
    <t>Cash and cash equivalents, end of period</t>
  </si>
  <si>
    <t>Supplemental disclosures of cash flow</t>
  </si>
  <si>
    <t>Cash paid for income taxes</t>
  </si>
  <si>
    <t>Cash paid for interest</t>
  </si>
  <si>
    <t>Capital expenditures in accounts payable</t>
  </si>
  <si>
    <t>Non-cash investing activities:</t>
  </si>
  <si>
    <t>Contributions to equity method investees</t>
  </si>
  <si>
    <t>Basis of Presentation, Description of Business and Summary of Significant Accounting Policies</t>
  </si>
  <si>
    <t>Basis of Presentation, Description of Business and Summary of Significant Accounting Policies [Abstract]</t>
  </si>
  <si>
    <t xml:space="preserve">1. BASIS OF PRESENTATION, DESCRIPTION OF BUSINESS AND SUMMARY OF SIGNIFICANT ACCOUNTING POLICIES
﻿
Organization
﻿
References to “the partnership” in the consolidated financial statements and notes to the consolidated financial statements refer to Green Plains Partners LP and its subsidiaries.
Green Plains Holdings LLC, a wholly owned subsidiary of Green Plains Inc., serves as the general partner of the partnership. References to (i) “the general partner” and “Green Plains Holdings” refer to Green Plains Holdings LLC; (ii) “the parent,” “the sponsor” and “Green Plains” refer to Green Plains Inc.; and (iii) “Green Plains Trade” refers to Green Plains Trade Group LLC, a wholly owned subsidiary of Green Plains.
﻿
Consolidated Financial Statements
﻿
The consolidated financial statements include the accounts of the partnership and its controlled subsidiaries. All significant intercompany balances and transactions are eliminated on a consolidated basis for reporting purposes. Results for the interim periods presented are not necessarily indicative of the expected results for the entire year.
﻿
The accompanying unaudited consolidated financial statements are prepared in accordance with GAAP for interim financial information and instructions to Form 10-Q and Article 10 of Regulation S-X. Because they do not include all of the information and footnotes required by GAAP, the consolidated financial statements should be read in conjunction with the partnership’s 2017 annual report on Form 10-K for the year ended December 31, 2017.
﻿
As of March 31, 2018 , the partnership owns a 50% interest in two joint ventures: NLR Energy Logistics LLC and DKGP Energy Terminals LLC. The partnership accounts for its interest in joint ventures using the equity method of accounting, with its investment recorded at the acquisition cost plus the partnership’s share of equity in undistributed earnings or losses and reduced by distributions received.
﻿
Use of Estimates in the Preparation of Consolidated Financial Statements
﻿
Preparation of the consolidated financial statements in accordance with GAAP requires management to make estimates and assumptions that affect the reported assets and liabilities and disclosure of contingent assets and liabilities at the date of the consolidated financial statements and revenues and expenses during the reporting period. The partnership bases its estimates on historical experience and assumptions it believes are proper and reasonable under the circumstances. The partnership regularly evaluates the appropriateness of these estimates and assumptions. Actual results could differ from those estimates. Key accounting policies, including, but not limited to, those related to depreciation of property and equipment, asset retirement obligations, and impairment of long-lived assets and goodwill are impacted significantly by judgments, assumptions and estimates used to prepare the consolidated financial statements.
﻿
Description of Business
﻿
The partnership provides fuel storage and transportation services by owning, operating, developing and acquiring ethanol and fuel storage tanks, terminals, transportation assets and other related assets and businesses. The partnership is its parent’s primary downstream logistics provider to support the parent’s approximately 1.5 bgy ethanol marketing and distribution business since the partnership’s assets are the principal method of storing and delivering the ethanol its parent produces. The ethanol produced by the parent is predominantly fuel grade, made principally from starch extracted from corn, and primarily used for blending with gasoline. Ethanol currently comprises approximately 10% of the U.S. gasoline market and is an economical source of octane and oxygenates for blending into the fuel supply. The partnership does not take ownership of, or receive any payments based on the value of the ethanol or other fuels and products it handles. As a result, the partnership does not have any direct exposure to fluctuations in commodity prices.
﻿
Revenue Recognition
﻿
The partnership recognizes revenue when obligations under the terms of a contract with a customer are satisfied. Generally this occurs with the completion of services or the transfer of control of products to the customer or another specified third party. Revenue is derived upon transfer of control of product from our storage tanks and fuel terminals, when railcar volumetric capacity is provided, and as truck transportation services are performed. The partnership generates a substantial portion of its revenues under fee-based commercial agreements with Green Plains Trade. Please refer to Note 2 - Revenue to the consolidated financial statements for further details .
﻿
Operations and Maintenance Expenses
﻿
The partnership’s operations and maintenance expenses consist primarily of lease expenses related to the transportation assets, labor expenses, outside contractor expenses, insurance premiums, repairs and maintenance expenses, and utility costs. These expenses also include fees for certain management, maintenance and operational services to support the facilities, trucks, and leased railcar fleet allocated by Green Plains under the operational services and secondment agreement.
﻿
Concentrations of Credit Risk
﻿
In the normal course of business, the partnership is exposed to credit risk resulting from the possibility a loss may occur due to failure of another party to perform according to the terms of their contract. The partnership provides fuel storage and transportation services for various parties with a significant portion of its revenues earned from Green Plains Trade. The partnership continually monitors its credit risk exposure and concentrations. Please refer to Note 2 – Revenue and Note 9 – Related Party Transactions to the consolidated financial statements for additional information .
﻿
Segment Reporting
﻿
The partnership accounts for segment reporting in accordance with ASC 280, Segment Reporting , which establishes standards for entities reporting information about the operating segments and geographic areas in which they operate. Management evaluated how its chief operating decision maker has organized the partnership for purposes of making operating decisions and assessing performance, and concluded it has one reportable segment.
﻿
Asset Retirement Obligations
﻿
The partnership records an ARO for the fair value of the estimated costs to retire a tangible long-lived asset in the period incurred if it can be reasonably estimated, which is subsequently adjusted for accretion expense. Corresponding asset retirement costs are capitalized as a long-lived asset and depreciated on a straight-line basis over the asset’s remaining useful life. The expected present value technique used to calculate the fair value of the AROs includes assumptions about costs, settlement dates, interest accretion, and inflation. Changes in assumptions, such as the amount or timing of estimated cash flows, could increase or decrease the AROs. The partnership’s AROs are based on legal obligations to perform remedial activity related to land, machinery and equipment when certain operating leases expire.
﻿
Equity Method Investments
﻿
The partnership accounts for investments in which the partnership exercises significant influence using the equity method so long as the partnership (i) does not control the investee and (ii) is not the primary beneficiary of the entity. The partnership recognizes these investments as a separate line item in the consolidated balance sheets. The partnership’s proportional share of earnings or loss in these investments is recognized on a one-month lag as a separate line item in the consolidated statements of operations.
﻿
The partnership recognizes losses in the value of equity method investees when there is evidence of an other-than-temporary decrease in value. Evidence of a loss might include, but would not necessarily be limited to, the inability to recover the carrying amount of the investment or the inability of the equity method investee to sustain an earnings capacity that justifies the carrying amount of the investment. The current fair value of an investment that is less than its carrying amount may indicate a loss in value of the investment. The partnership evaluates equity method investees when there is evidence an investment may be impaired.
﻿
Distributions paid to the partnership from unconsolidated equity method investees are classified as operating activities in the consolidated statements of cash flows until the cumulative distributions exceed the partnership’s proportional share of income from the equity method investees since the date of initial investment. The amount of cumulative distributions paid to the partnership that exceeds the cumulative proportional share of income in each period represents a return of investment, which is classified as an investing activity in the consolidated statements of cash flows.
﻿
Recent Accounting Pronouncements
﻿
On January 1, 2018, the partnership adopted the amended guidance in ASC Topic 606, Revenue from Contracts with Customers . Please refer to Note 2 - Revenue to the consolidated financial statements for further details.
﻿
Effective January 1, 2018, the partnership early adopted the amended guidance in ASC Topic 350, Intangibles – Goodwill and Other: Simplifying the Test for Goodwill Impairment , which simplifies the measurement of goodwill by eliminating Step 2 from the goodwill impairment test. The annual goodwill impairment test will be performed by comparing the fair value of a reporting unit with its carrying amount. An impairment charge equal to the amount by which the carrying amount exceeds the reporting unit’s fair value, not to exceed the total amount of goodwill allocated to that reporting unit, would be recognized. The amended guidance will be applied prospectively when the annual impairment testing is performed in the current year. The partnership does not believe the new guidance will have a material impact on the consolidated financial statements.
﻿
Effective January 1, 2019, the partnership will adopt the amended guidance in ASC Topic 842, Leases , which aims to make leasing activities more transparent and comparable, requiring substantially all leases to be recognized by lessees on the balance sheet as a right-of-use asset and corresponding lease liability, including leases currently accounted for as operating leases. The new standard is effective for fiscal years and interim periods within those years, beginning after December 15, 2018, and allows for early adoption. The partnership has established an implementation team to evaluate the impact of the new standard. The new standard will significantly increase right-of-use assets and lease liabilities on the partnership’s consolidated balance sheet, primarily due to operating leases that are currently not recognized on the balance sheet. The partnership is also evaluating the impact the new standard may have on revenue streams that are currently reported as operating lease revenue under GAAP. The partnership anticipates adopting the amended guidance using the modified retrospective transition method.
﻿ </t>
  </si>
  <si>
    <t>Revenue</t>
  </si>
  <si>
    <t>Revenue [Abstract]</t>
  </si>
  <si>
    <t xml:space="preserve">2. REVENUE
﻿
Adoption of ASC Topic 606
﻿
On January 1, 2018, the partnership adopted the amended guidance in ASC Topic 606, Revenue from Contracts with Customers , and all related amendments (“new revenue standard”) and applied it to all contracts using the modified retrospective transition method. There was no adjustment required to the consolidated January 1, 2018 balance sheet for the adoption of the new revenue standard. Comparative information has not been restated and continues to be reported under the accounting standards in effect for those periods. In addition, there was no impact of adoption on the consolidated statements of operations or balance sheets for the three months ended March 31, 2018. The partnership expects the impact of the adoption of the new revenue standard to be immaterial to net income on an ongoing basis.
Revenue Recognition
﻿
The partnership recognizes revenue when obligations under the terms of a contract with a customer are satisfied. Generally this occurs with the completion of services or the transfer of control of products to the customer or another specified third party. Revenue is measured as the amount of consideration expected to be received in exchange for providing services.
Revenue by Source
﻿
The following table disaggregates our revenue by major source for the three months ended March 31, 2018 and 2017 (in thousands):
﻿
﻿
Three Months Ended March 31,
﻿
2018
2017
﻿ Revenues
﻿ Service revenues
﻿ Terminal services
$ 2,281
$ 2,544
﻿ Trucking and other
1,083
533
﻿ Railcar transportation services
26
30
﻿ Total service revenues
3,390
3,107
﻿ Leasing revenues (1)
﻿ Storage and throughput services
14,642
16,054
﻿ Railcar transportation services
7,443
7,500
﻿ Terminal services
410
568
﻿ Total leasing revenues
22,495
24,122
﻿ Total revenues
$ 25,885
$ 27,229
﻿
(1) Leasing revenues do not represent revenues recognized from contracts with customers under ASC Topic 606, Revenue from Contracts with Customers , and continue to be accounted for under ASC Topic 840, Leases .
﻿
Terminal Services Revenue
The partnership provides terminal services and logistics solutions to Green Plains Trade, and other customers, through its fuel terminal facilities under various terminal service agreements, some of which have minimum volume commitments. Revenue generated by these terminals is disaggregated between service revenue and leasing revenue in accordance with the new revenue standard. If Green Plains or other customers fail to meet their minimum volume commitments during the applicable term, a deficiency payment equal to the deficient volume multiplied by the applicable fee will be charged. Deficiency payments related to the partnership’s terminal services revenue may not be utilized as credits toward future volumes. At terminals where customers have shared use of terminal and tank storage assets, revenue is generated from contracts with customers and accounted for as service revenue. This service revenue is recognized at the point in time when product is withdrawn from tank storage. At terminals where a customer is predominantly provided exclusive use of the terminal or tank storage assets, the partnership is considered a lessor as part of an operating lease agreement. Revenue is recognized over the term of the lease based on the minimum volume commitment or total actual throughput withdrawn from tank storage if in excess of the minimum volume commitment.
﻿
Trucking and Other Revenue
﻿
The partnership transports ethanol, natural gasoline, other refined fuels and feedstocks by truck from identified receipt points to various delivery points. Trucking revenue is recognized over time based on the percentage of total miles traveled, which is on average less than 100 miles.
﻿
Railcar Transportation Services Revenue
﻿
Under the rail transportation services agreement, Green Plains Trade is obligated to use the partnership to transport ethanol and other fuels from receipt points identified by Green Plains Trade to nominated delivery points. Green Plains Trade is required to pay the partnership fees for the minimum railcar volumetric capacity provided, regardless of utilization of that capacity. However, Green Plains Trade is not charged for railcar volumetric capacity that is not available for use due to inspections, upgrades or routine repairs and maintenance. Revenue associated with the rail transportation services fee is considered leasing revenue and is recognized over the term of the lease based on the actual average daily railcar volumetric capacity provided. The partnership may also charge Green Plains Trade a related services fee for logistical operations management of railcar volumetric capacity utilized by Green Plains Trade which is not provided by the partnership. Revenue associated with the related services fee is considered service revenue generated from contracts with customers and is recognized at a point in time based on average daily railcar volumetric capacity managed.
﻿
Storage and Throughput Revenue
﻿
The partnership generates leasing revenue from its storage and throughput agreement with Green Plains Trade based on contractual rates charged for the handling, storage and throughput of ethanol. Under this agreement, Green Plains Trade is required to pay the partnership a fee for a minimum volume commitment regardless of the actual volume delivered. If Green Plains Trade fails to meet its minimum volume commitment during any quarter, the partnership will charge Green Plains Trade a deficiency payment equal to the deficient volume multiplied by the applicable fee. The deficiency payment may be applied as a credit toward volumes delivered by Green Plains Trade in excess of the minimum volume commitment during the next four quarters, after which time any unused credits will expire. Revenue is recognized over the term of the lease based on the minimum volume commitment or total actual throughput withdrawn from tank storage if in excess of the minimum volume commitment.
Payment Terms
﻿
The partnership has standard payment terms, which vary depending on the nature of the services provided, with the majority of terms falling within 10 to 30 days after transfer of control or completion of services. In instances where the timing of revenue recognition differs from the timing of invoicing, the partnership has determined that contracts generally do not include a significant financing component.
﻿
Major Customers
﻿
Revenue from Green Plains Trade Group was $24.3 million and $25.8 million for the three months ended March 31, 2018 and 2017 , respectively, which exceeds 10% of the partnership's total revenue.
﻿
Contract Liabilities
﻿
The partnership records unearned revenue when consideration is received, or such consideration is unconditionally due, from a customer prior to transferring goods or services to the customer under the terms of service and lease agreements. Unearned revenue from service agreements , which represents a contract liability, is recorded for fees that have been charged to the customer prior to the completion of performance obligations.
﻿
The following table reflects the changes in our unearned revenue from service agreements for the three months ended March 31, 2018 (in thousands):
﻿
﻿
﻿
March 31,
December 31,
Three Month
﻿
2018
2017
Change
﻿ Unearned revenue
$ 228
$ 194
$ 34
﻿
During the three months ended March 31, 2018 , the partnership recognized revenue of $194 thousand that was included in unearned revenue associated with service agreements at the beginning of the period.
﻿
During the three months ended March 31, 2018 , unearned revenue associated with service agreements increased by $34 thousand, primarily as a result of fluctuations in customer inventory levels in tank storage . The partnership expects to recognize all of the unearned revenue associated with service agreements as of March 31, 2018 in the subsequent quarter when the inventory is withdrawn from tank storage.
﻿
Unearned revenue associated with lease agreements of $ 1.4 million and $1.0 million as of March 31, 2018 and December 31, 2017, respectively, is not considered a contract liability under the new revenue standard. </t>
  </si>
  <si>
    <t>Debt</t>
  </si>
  <si>
    <t>Debt [Abstract]</t>
  </si>
  <si>
    <t xml:space="preserve">3 . DEBT
﻿
Revolving Credit Facility
﻿
Green Plains Operating Company has a $235.0 million revolving credit facility, which matures on July 1, 2020, to fund working capital, acquisitions, distributions, capital expenditures and other general partnership purposes. On February 20, 2018, the partnership accessed a portion of its available accordion to increase the revolving credit facility by $40.0 million, from $195.0 million to $235.0 million. The credit facility can be increased by an additional $20.0 million without the consent of the lenders. Advances under the credit facility , are subject to a floating interest rate based on the preceding fiscal quarter’s consolidated leverage ratio at a base rate plus 1.25% to 2.00% or LIBOR plus 2.25% to 3.00% . The unused portion of the credit facility is also subject to a commitment fee of 0.35% to 0.50% , depending on the preceding fiscal quarter’s consolidated net leverage ratio.
﻿
The revolving credit facility is available for revolving loans, including sublimits of $30.0 million for swing line loans and $30.0 million for letters of credit. The revolving credit facility is guaranteed by the partnership, each of its existing subsidiaries , and any potential future domestic subsidiaries . As of March 31, 2018 , the revolving credit facility had an average interest rate of 4.16% .
﻿
The partnership’s obligations under the credit facility are secured by a first priority lien on (i) the capital stock of the partnership’s present and future subsidiaries, (ii) all of the partnership’s present and future personal property, such as investment property, general intangibles and contract rights, inclu ding rights under any agreements with Green Plains Trade, and (iii) all proceeds and products of the equity interests of the partnership’s present and future subsidiaries and its personal property. The terms impose affirmative and negative covenants, including restrictions on the partnership’s ability to incur additional debt, acquire and sell assets, create liens, invest capital, pay distributions and materially amend the partnership’s commercial agreements with Green Plains Trade. The credit facility also requires the partnership to maintain a maximum consolidated net leverage ratio of 3.50 x and a minimum consolidated interest coverage ratio of 2.75 x, each of which is calculated on a pro forma basis with respect to acquisitions and divestitures occurring during the applicable period. The consolidated leverage ratio is calculated by dividing total funded indebtedness minus the lesser of cash in excess of $5.0 million or $30.0 million by the sum of the four preceding fiscal quarters’ consolidated EBITDA. The consolidated interest coverage ratio is calculated by dividing the sum of the four preceding fiscal quarters’ consolidated EBITDA by the sum of the four preceding fiscal quarters’ interest charges.
﻿
On February 16, 2018, the partnership amended the permitted investment clause of the revolving credit facility to allow joint venture investments, including DKGP Energy Terminals LLC as well as the future possible investment in the Beaumont export terminal through JGP Energy Partners LLC. All other material terms of the credit agreement remain substantially the same.
﻿
The partnership had $129.0 million and $126.9 million of borrowings outstanding under the revolving credit facility as of March 31, 2018 and December 31, 2017, respectively.
﻿
The partnership had $112 thousand and $125 thousand of debt issuance costs recorded as a direct reduction of the carrying value o f the partnership’s long-term debt a s of March 31, 2018 and December 31, 2017 , respectively.
﻿
Scheduled long ‑term debt repayments as of March 31, 2018 , are as follows (in thousands):
﻿
﻿
﻿
﻿ Year Ending December 31,
Amount
﻿ 2018
$
-
﻿ 2019
-
﻿ 2020
129,665
﻿ 2021
671
﻿ 2022
678
﻿ Thereafter
6,086
﻿ Total
$ 137,100
﻿
Covenant Compliance
The partnership, including all of its subsidiaries, was in compliance with its debt covenants as of March 31, 2018 .
﻿
Capitalized Interest
﻿
The partnership’s policy is to capitalize interest costs incurred on debt during the construction of major projects. The partner ship had no capitalized interest for the three months ended March 31, 2018 and 2017 . </t>
  </si>
  <si>
    <t>Unit-Based Compensation</t>
  </si>
  <si>
    <t>Unit-Based Compensation [Abstract]</t>
  </si>
  <si>
    <t xml:space="preserve">4 . UNIT-BASED COMPENSATION
﻿
The board of directors of the general partner adopted the LTIP upon completion of the IPO. The LTIP is intended to promote the interests of the partnership, its general partner and affiliates by providing unit-based incentive compensation awards to employees, consultants and directors to encourage superior performance. The LTIP reserves 2,500,000 common limited partner units for issuance in the form of options, restricted units, phantom units, distribution equivalent rights, substitute awards, unit appreciation rights, unit awards, profits interest units or other unit-based awards. The partnership measures unit-based compensation grants at fair value on the grant date and records noncash compensation expense related to the awards over the requisite service period.
﻿
There was no change in the number of non-vested unit-based awards during the three months ended March 31, 2018 .
﻿
Compensation costs related to the unit-based awards of $60 thousand and $59 thousand were recognized during the three months ended March 31, 2018 and 2017 , respectively . At March 31, 2018 , there was $60 thousand of unrecognized compensation costs from unit-based compensation awards. </t>
  </si>
  <si>
    <t>Partners' Capital</t>
  </si>
  <si>
    <t>Partners' Capital [Abstract]</t>
  </si>
  <si>
    <t xml:space="preserve">5 . PARTNERS’ CAPITAL
﻿
﻿
Components of partners’ capital are as follows (in thousands):
﻿
﻿
﻿
﻿
Partners' Capital
﻿
Limited Partners
﻿
Common Units- Public
Common Units- Green Plains
Subordinated Units- Green Plains
General Partner
Total
﻿ Balance, December 31, 2017
$ 115,747
$ (38,505)
$ (139,376)
$ (712)
$ (62,846)
﻿ Quarterly cash distributions to unitholders
(5,420)
(2,063)
(7,468)
(355)
(15,306)
﻿ Net income
4,751
1,808
6,546
267
13,372
﻿ Unit-based compensation, including general partner net contributions
60
-
-
-
60
﻿ Balance, March 31, 2018
$ 115,138
$ (38,760)
$ (140,298)
$ (800)
$ (64,720)
﻿
﻿
﻿
There was no change in the number of common and subordinated limited partner units outstanding during the three months ended March 31, 2018 .
﻿
The partnership’s subordinated units are not entitled to distributions until the common units have received the minimum quarterly distribution for that quarter plus any arrearages of the minimum quarterly distribution from prior quarters. Subordinated units do not accrue arrearages.
﻿
The subordination period ends on the first business day after the date the partnership pays distributions of at least $1.60 on each of the outstanding common and subordinated units and the corresponding distribution on the general partner’s 2% general partner interest for three consecutive, four quarter periods ending on or after June 30, 2018, or $2.40 on each of the outstanding common units and subordinated units, and the corresponding distribution on the general partner’s 2% general partner interest and incentive distribution rights for any four-quarter period ending on or after June 30, 2016, provided there are no arrearages of the minimum quarterly distributions from prior quarters at that time. When the subordination period ends, each outstanding subordinated unit will convert into one common unit and the common units will no longer be entitled to arrearages.
﻿
Issuance of Additional Securities
﻿
The partnership agreement authorizes the partnership to issue unlimited additional partnership interests on the terms and conditions determined by the general partner without unitholder approval.
﻿
Cash Distribution Policy
﻿
Quarterly distributions are made within 45 days after the end of each calendar quarter, assuming the partnership has sufficient available cash. Available cash generally means, all cash and cash equivalents on hand at the end of that quarter less cash reserves established by the general partner plus all or any portion of the cash on hand resulting from working capital borrowings made subsequent to the end of that quarter.
﻿
The general partner also holds incentive distribution rights that entitles it to receive increasing percentages, up to 48% , of available cash distributed from operating surplus, as defined in the partnership agreement, in excess of $0.46 per unit per quarter. The maximum distribution of 48% does not include any distributions the general partner or its affiliates may receive on its general partner interest, common units, or subordinated units.
﻿
On February 9 , 201 8 , the partnership distributed $ 15.3 million to unitholders of record as of February 2, 2018 , related to the quarterly cash distribution of $0.47 per unit that was declared on January 18, 2018 , for the quarter ended December 31, 2017 .
﻿
The total cash distributions paid during the three months ended March 31, 2018 and 2017 are as follows (in thousands):
﻿
﻿
﻿
﻿
Three Months Ended March 31,
﻿
2018
2017
﻿ General partner distributions
$ 306
$ 279
﻿ Incentive distributions
49
-
﻿ Total distributions to general partner
355
279
﻿
﻿ Limited partner common units - public
5,420
4,954
﻿ Limited partner common units - Green Plains
2,063
1,888
﻿ Limited partner subordinated units - Green Plains
7,468
6,832
﻿ Total distributions to limited partners
14,951
13,674
﻿ Total distributions paid
$ 15,306
$ 13,953
﻿
On April 19, 2018, the board of directors of the general partner declared a quarterly cash distribution of $0.475 per unit, or approximately $15.5 million, for the quarter ended March 31, 2018. The distribution will be paid on May 11, 2018, to unitholders of record as of May 4, 2018.
﻿
The to tal cash distributions declared for the three months ended March 31, 2018 and 2017 , are as follows (in thousands):
﻿
﻿
﻿
﻿
Three Months Ended March 31,
﻿
2018
2017
﻿ General partner distributions
$ 310
$ 286
﻿ Incentive distributions
73
-
﻿ Total distributions to general partner
383
286
﻿
﻿ Limited partner common units - public
5,478
5,069
﻿ Limited partner common units - Green Plains
2,085
1,931
﻿ Limited partner subordinated units - Green Plains
7,547
6,992
﻿ Total distributions to limited partners
15,110
13,992
﻿ Total distributions declared
$ 15,493
$ 14,278
﻿ </t>
  </si>
  <si>
    <t>Earnings Per Unit</t>
  </si>
  <si>
    <t>Earnings Per Unit [Abstract]</t>
  </si>
  <si>
    <t xml:space="preserve">6 . EARNINGS PER UNIT
﻿
The partnership computes earnings per unit using the two-class method. Earnings per unit applicable to common and subordinated units is calculated by dividing the respective limited partners’ interest in net income by the weighted average number of common and subordinated units outstanding during the period, adjusted for the dilutive effect of any outstanding dilutive securities. Diluted earn ings per limited partner unit was the same as basic earnings per limited partner unit as there were no potentially dilutive common or subordinated units outstanding as of March 31, 2018 . The following tables show the calculation of earnings per limited partner unit – basic and diluted (in thousands, except for per unit data):
﻿
﻿
﻿
﻿
Three Months Ended
March 31, 2018
﻿
Limited Partner
Common Units
Limited Partner Subordinated Units
General Partner
Total
﻿ Net income:
﻿ Distributions declared
$ 7,563
$ 7,547
$ 383
$ 15,493
﻿ Earnings less than distributions
(1,004)
(1,001)
(116)
(2,121)
﻿ Total net income
$ 6,559
$ 6,546
$ 267
$ 13,372
﻿
﻿ Weighted-average units outstanding - basic and diluted
15,922
15,890
﻿
﻿ Earnings per limited partner unit - basic and diluted
$ 0.41
$ 0.41
﻿
﻿
﻿
﻿
Three Months Ended
March 31, 2017
﻿
Limited Partner
Common Units
Limited Partner Subordinated Units
General Partner
Total
﻿ Net income:
﻿ Distributions declared
$ 7,000
$ 6,992
$ 286
$ 14,278
﻿ Earnings in excess of distributions
343
342
14
699
﻿ Total net income
$ 7,343
$ 7,334
$ 300
$ 14,977
﻿
﻿ Weighted-average units outstanding - basic and diluted
15,910
15,890
﻿
﻿ Earnings per limited partner unit - basic and diluted
$ 0.46
$ 0.46
﻿
﻿
﻿
﻿ </t>
  </si>
  <si>
    <t>Income Taxes</t>
  </si>
  <si>
    <t>Income Taxes [Abstract]</t>
  </si>
  <si>
    <t xml:space="preserve">7 . INCOME TAXES
﻿
The partnership is a limited partnership, which is not subject to federal income taxes. The general partner and the unitholders are responsible for paying federal and state income taxes on their share of the partnership’s taxable income. However, t he partnership owns a subsidiary that is taxed as a corporation for federal and state income tax purposes. In addition, the partnership is subject to state income taxes in certain states. As a result, the financial statements reflect a provision or benefit for such income taxes.
﻿
The partnership recognizes uncertainties in income taxes based upon the technical merits of the position, and measures the maximum benefit and degree of likelihood to determine the tax liability in the financial statements.
﻿
Effective January 1, 2018, the partnership is required to comply with the Centralized Partnership Audit Regime (“CPAR”), which was enacted as part of the Bipartisan Budget Act of 2015. Prior to January 1, 2018, tax adjustments were determined at the partnership level, but any additional taxes, including applicable penalties and interest, were collected directly from the partners. Under the CPAR, if an audit of the partnership’s income tax returns for fiscal years beginning after December 31, 2017 results in any adjustments, the IRS will collect the resulting taxes, penalties or interest directly from the partnership. An election is available to allocate the tax audit adjustments to the general partner and unitholders once they have been calculated at the partnership level. However, the partnership does not anticipate making such an election at this time.
﻿ </t>
  </si>
  <si>
    <t>Commitments and Contingencies</t>
  </si>
  <si>
    <t>Commitments and Contingencies [Abstract]</t>
  </si>
  <si>
    <t xml:space="preserve">8 . COMMITMENTS AND CONTINGENCIES
﻿
Operating Leases
﻿
The partnership leases certain facilities, parcels of land and railcars under agreements that expire on various dates. For accounting purposes, lease expense is based on a straight-line amortization of total payments required over the term of the lease, which resulted in a deferred lease liability of $ 808 thousand and $ 797 thousand as of March 31, 2018 and December 31, 2017 , respectively. The partnership incurred lease expenses of $5.6 million and $5.8 million during the three months ended March 31, 2018 and 2017 , respectively. Aggregate minimum lease payments under these agreements for the remainder of 2018 and in future years are as follows (in thousands):
﻿
﻿
﻿
﻿
﻿ Year Ending December 31,
Amount
﻿ 2018
$ 13,958
﻿ 2019
15,745
﻿ 2020
13,458
﻿ 2021
7,327
﻿ 2022
5,488
﻿ Thereafter
6,595
﻿ Total
$ 62,571
﻿
In accordance with the amended storage and throughput agreement with Green Plains Trade, Green Plains Trade is obligated to deliver a minimum of 296.6 mmg per calendar quarter to the partnership’s storage facilities and pay $.05 per gallon on all volume it throughputs associated with the agreement. During the first quarter of 2018 , Green Plains reduced its ethanol production volumes in conjunction with plant improvement projects and seasonally weaker margins, operating its ethanol facilities at approximately 76.5% of capacity . Lower capacity utilization resulted in ethanol production of 280.4 mmg compared with the contracted minimum volume commitment of 296.6 mmg. As a result , the partnership charged Green Plains Trade a deficiency payment of $0.7 million related to the minimum volume commitment for the th ree months ended March 31, 2018 . The payment may be applied as a credit towards future volume delivered in excess of the minimum volume commitment during the next four quarters. The partnership also has minimum volume commitment terminal agreements with other customers at various rates. Minimum operating lease revenues under these agreements for the remainder of 2018 and in future years are as follows (in thousands):
﻿
﻿
﻿
﻿ Year Ending December 31,
Amount
﻿ 2018
$ 45,017
﻿ 2019
59,320
﻿ 2020
59,320
﻿ 2021
59,320
﻿ 2022
59,320
﻿ Thereafter
148,300
﻿ Total
$ 430,597
﻿
In accordance with the amended rail transportation services agreement with Green Plains Trade, Green Plains Trade is required to pay the rail transportation services fee for railcar volumetric capacity provided by the partnership. Under the terms of the agreement, Green Plains Trade is not required to pay for volumetric capacity that is not available due to inspections, upgrades, or routine repairs and maintenance. As a result, the actual volumetric capacity billed may fluctuate based on the amount of volumetric capacity available for use during any applicable period. Anticipated minimum operating lease revenues under this agreement for the remainder of 2018 and in future years are as follows (in thousands):
﻿
﻿
﻿ Year Ending December 31,
Amount
﻿ 2018
$ 18,500
﻿ 2019
21,726
﻿ 2020
19,285
﻿ 2021
11,808
﻿ 2022
8,666
﻿ Thereafter
1,283
﻿ Total
$ 81,268
﻿
Service Agreements
﻿
The partnership entered into agreements for contracted services with certain vendors that require the partnership to pay minimum monthly amounts, which expire on various dates. The partnership exceeded all minimum commitments under these agreements during the three months ended March 31, 2018 and 2017 . Aggregate minimum payments under these agreements for the remainder of 2018 and in future years are as follows (in thousands):
﻿
﻿
﻿
﻿
﻿ Year Ending December 31,
Amount
﻿ 2018
$ 751
﻿ 2019
1,132
﻿ 2020
241
﻿ 2021
156
﻿ 2022
156
﻿ Thereafter
-
﻿ Total
$ 2,436
﻿
Legal
﻿
The partnership may be involved in litigation that arises during the ordinary course of business. The partnership is not currently party to any material litigation. </t>
  </si>
  <si>
    <t>Related Party Transactions</t>
  </si>
  <si>
    <t>Related Party Transactions [Abstract]</t>
  </si>
  <si>
    <t xml:space="preserve">9 . RELATED PARTY TRANSACTIONS
﻿
T he partnership engages in various related party transactions with Green Plains and subsidiaries of Green Plains. Green Plains provides a variety of shared services to the partnership, including general management, accounting and finance, payroll and human resources, information technology, legal, communications and treasury activities. These costs are proportionally allocated by Green Plains to its subsidiaries based on common financial metrics management believes are reasonable. The partnership recorded expenses related to these shared services of $1.2 million and $1.0 million for the three months ended March 31, 2018 and 2017 , respectively. In addition, the partnership reimburses Green Plains for wages and benefit costs of employees directly performing services on its behalf. Green Plains may also pay certain direct costs on behalf of the partnership, which are reimbursed by the partnership. The partnership believes the consolidated financial statements reflect all material costs of doing business related to its operations, including expenses incurred by other entities on its behalf.
﻿
Omnibus Agreement
﻿
The partnership has entered into an omnibus agreement, as amended, with Green Plains and its affiliates which, among other terms and conditions, addresses the partnership’s obligation to reimburse Green Plains for direct or allocated costs and expenses incurred by Green Plains for general and administrative services; the prohibition of Green Plains and its subsidiaries from owning, operating or investing in any business that owns or operates fuel terminals or fuel transportation assets; the partnership’s right of first offer to acquire assets if Green Plains decides to sell them; a nontransferable, nonexclusive, royalty-free license to use the Green Plains trademark and name; the allocation of taxes among the parent, the partnership and its affiliates and the parent’s preparation and filing of tax returns; and an indemnity by Green Plains for environmental and other liabilities.
If Green Plains or its affiliates cease to control the general partner, then either Green Plains or the partnership may terminate the omnibus agreement, provided that (i) the indemnification obligations of the parties survive according to their respective terms; and (ii) Green Plains’ obligation to reimburse the partnership for operational failures survives according to its terms.
﻿
Operating Services and Secondment Agreement
﻿
The general partner has entered into an operational services and secondment agreement, as amended, with Green Plains. Under the terms of the agreement, Green Plains seconds employees to the general partner to provide management, maintenance and operational functions for the partnership, including regulatory matters, health, environment, safety and security programs, operational service s, emergency response, employee training, finance and administration, human resources, business operations and planning. The seconded personnel are under the direct management and supervision of the general partner who reimburses the parent for the cost of the seconded employees, including wages and benefits. If a seconded employee does not devote 100% of his or her time providing services to the general partner, the general partner reimburses the parent for a prorated portion of the employee’s overall wages and benefits based on the percentage of time the employee spent working for the general partner.
Under the operational services and secondment agreement, Green Plains will indemnify the partnership from any claims, losses or liabilities incurred by the partnership, including third-party claims, arising from their performance of the operational services secondment agreement; provided, however, that Green Plains will not be obligated to indemnify the partnership for any claims, losses or liabilities arising out of the partnership’s gross negligence, willful misconduct or bad faith with respect to any services provided under the operational services and secondment agreement.
﻿
Commercial Agreements
﻿
The partnership has various fee-based commercial agreements with Green Plains Trade, including:
·
10 -year storage and throughput agreement, expiring on June 30, 2025;
·
10 -year rail transportation services agreement, expiring on June 30, 2025;
·
1 -year trucking transportation agreement , expiring on May 31, 2018 ;
·
Terminal services agreement for the Birmingham, Alabama unit train terminal, expiring December 31, 2019; and
·
Various other terminal services agreements for other fuel terminal facilities, each with Green Plains Trade.
﻿
The storage and throughput, rail transportation services, and trucking transportation agreements have various automatic renewal terms if not cancelled by either party within specified timeframes. Please refer to Item 15 – Exhibits, Financial Statement Schedule in our annual report on Form 10-K for the year ended December 31, 2017 for further details.
﻿
The storage and throughput agreement and terminal services agreements are supported by minimum volume commitments. The rail transportation services agreement is supported by minimum take-or-pay volumetric capacity commitments.
﻿
Under the storage and throughput agreement, as amended, Green Plains Trade is obligated to deliver a minimum of 296.6 mmg of product per calendar quarter to the partnership’s storage facilities and pay $0.05 per gallon on all volume it throughputs associated with the agreement. If Green Plains Trade fails to meet its minimum volume commitment during any quarter, Green Plains Trade will pay the partnership a deficiency payment equal to the deficient volume multiplied by the applicable fee. The deficiency payment may be applied as a credit toward volumes delivered by Green Plains Trade in excess of the minimum volume commitment during the next four quarters, after which time any unused credits will expire. The partnership charged Green Plains Trade a deficiency payment of $ 0.7 million related to the minimum volume commitment for the three months ended March 31, 2018.
﻿
Under the rail transportation services agreement, Green Plains Trade is obligated to use the partnership to transport ethanol and other fuels from receipt points identified by Green Plains Trade to nominated delivery points. T he average monthly fee was approximately $0.0252 and $0.0282 d uring the three months ended March 31, 2018 and 2017 , respectively, for the railcar volumetric capacity provided by the partnership, which was 99.2 mmg and 89.2 mmg, respectively. The partnership’s leased railcar fleet consisted of approximately 3,500 and 3,150 railcars as of March 31, 2018 and 2017 , respectively.
﻿
Green Plains Trade is also obligated to use the partnership for logistical operations management and other services related to railcar volumetric capacity provided by Green Plains Trade, which was approximately 6.6 mmg and 7.7 mmg for the three months ended March 31, 2018 and 2017 , respectively. Green Plains Trade is obligated to pay a monthly fee of approximately $0.0013 per gallon for these services. In addition, Green Plains Trade reimburses the partnership for costs related to: (1) railcar switching and unloading fees; (2) increased costs related to changes in law or governmental regulation related to the specification, operation or maintenance of railcars; (3) demurrage charges, except when the charges are due to the partnership’s gross negligence or willful misconduct; and (4) fees related to rail transportation services under transportation contracts with third-party common carriers. Green Plains Trade frequently contracts with the partnership for additional railcar volumetric capacity during the normal course of business at comparable margins.
﻿
Under the trucking transportation agreement, Green Plains Trade pays the partnership to transport ethanol and other fuels by truck from identified receipt points to various delivery points. Green Plains Trade is obligated to pay a monthly trucking transportation services fee equal to the aggregate volume transported in a calendar month by the partnership’s trucks, multiplied by the applicable rate for each trucking lane. A truck lane is defined as a specific and routine route of travel between a point of origin and point of destination. Rates for each truck lane are negotiated based on product, location, mileage and other factors. Green Plains Trade reimburses the partnership for costs related to: (1) truck switching and unloading fees; (2) increased costs related to changes in law or governmental regulation related to the specification, operation and maintenance of trucks; and (3) fees related to trucking transportation services under transportation contracts with third-party common carriers.
﻿
Under the Birmingham terminal services agreement, effective January 1, 2017, through December 31, 2019, Green Plains Trade is obligated to throughput a minimum volume commitment of approximately 2.8 mmg per month and pay associated throughput fees, as well as fees for ancillary services.
﻿
The partnership recorded revenues from Green Plains Trade under the storage and throughput agreement and rail transportation agreement of $22.1 million and $23.6 million for th e three months ended March 31, 2018 and 2017 , respectively. The partnership recorded revenues from Green Plains Trade and other Green Plains subsidiaries re lated to trucking and terminal services of $2.2 million for the three months ended March 31, 2018 and 2017 .
﻿
Other Related Party Revenues and Exp enses
﻿
The partnership incurs expenses charged by a subsidiary of the parent for cleaning of its storage tanks. The partnership incurred tank cleaning expenses of $10 thousand for the three months ended March 31, 2018 for these services. There were no tank cleaning expenses incurred for the three months ended March 31, 2017 .
﻿
Equity Method Investments
﻿
The partnership entered into a project management agreement with NLR Energy Logistics LLC, effective June 23, 2017 through the completion of construction of the Little Rock, Arkansas unit train terminal. The agreement states that NLR owes the partnership a fixed monthly fee to coordinate and manage the development, design, and construction of the terminal. During the three months ended March 31, 2018, the partnership recognized $75 thousand of other income for these services. In addition, the partnership paid construction costs on behalf of the joint venture, for which it was owed reimbursement. As of March 31, 2018, the partnership had $1.5 million in accounts receivable for project management fees and construction costs paid on behalf of the joint venture, which were reimbursed in the subsequent month by NLR. </t>
  </si>
  <si>
    <t>Equity Method Investments</t>
  </si>
  <si>
    <t>Equity Method Investments [Abstract]</t>
  </si>
  <si>
    <t xml:space="preserve">1 0 . EQUITY METHOD INVESTMENTS
﻿
NLR Energy Logistics LLC
﻿
In February 2017, the partnership and Delek Renewables LLC formed NLR Energy Logistics LLC, a 50/50 joint venture, to build an ethanol unit train terminal in the Little Rock, Arkansas area with capacity to unload 110 -car unit trains and provide approximately 100,000 barrels of storage. Construction of the terminal was completed during the quarter, and operations commenced in April 2018 at a total cost of approximately $7.0 million. As of March 31, 2018, the partnership had $1.5 million in accounts receivable for project management fees and construction costs paid on behalf of the joint venture, which were reimbursed in the subsequent month by NLR.
﻿
The partnership's investment in NLR was financed through a combination of cash from operations and borrowings under its revolving credit facility. As of March 31, 2018 , the partnership's investment balance in the joint venture was $ 3.4 million.
﻿
The partnership does not consolidate any part of the assets or liabilities or operating results of its equity method investee s . The partnership’s share of net income or loss of the investee increases or decreases , as applicable, the c arrying value of the investment . With respect to NLR , the partnership determined that this entity does not represent a variable interest entity and consolidation is not required. In addition, although the partnership has the ability to exercise significant influence over the joint venture through board representation and voting rights, all significant decisions require the cons ent of the other investor without regard to economic interest .
﻿
﻿
﻿
The partnership’s proportional share of the NLR earnings or losses are reported on a one-month lag in the consolidated statements of operations. The following table presents combined summarized statement of operations data for our equity method investment in NLR for the three months ended February 28, 2018 (amounts represent 100% of investee financial information in thousands):
﻿
﻿
Three Months Ended February 28, 2018
﻿ Total revenues
$
-
﻿ Total operating expenses
26
﻿ Net loss
$ 26
﻿
DKGP Energy Terminals LLC
﻿
On February 16, 2018, the partnership and Delek Logistics Partners LP formed DKGP Energy Terminals LLC, a 50 /50 joint venture, to acquire and manage light products terminal assets in Texas and Arkansas. In conjunction with the formation of the joint venture, DKGP executed a membership interest purchase agreement with AMID Merger LP, to acquire all of the membership interests of AMID Refined Products LLC (“AMID”) for approximately $138.5 million. Through its subsidiaries, AMID owns the assets of two light products fuel terminals located in Caddo Mills, Texas and North Little Rock, Arkansas. Upon closing of the acquisition, the partnership will contribute $81.75 million in cash for its 50% share in the joint venture and customary closing costs. Delek Logistics Partners LP will contribute $57.75 million in cash as well as two of its existing terminals located in Caddo Mills, Texas and North Little Rock, Arkansas, for their 50% share in the joint venture and customary closing costs. The four terminals will have combined on-site storage capacity of approximately 1.8 million barrels, access to major pipelines and railroads, and the ability to transload various products, including gasoline, diesel, biodiesel, distillates and ethanol. The transaction is anticipated to close in the second half of 2018, subject to customary closing conditions and regulatory approvals, and will be accounted for as an equity method investee. The partnership will report its proportional share of earnings and losses of DKGP on a one-month lag in the consolidated statements of operations.
﻿
During the three months ended March 31, 2018, the partnership incurred $135 thousand in transaction costs associated with the formation of DKGP. The joint venture did not incur any material expenses as of February 28, 2018, and as such no contributions to equity method investees were made by the partnership to DKGP as of March 31, 2018. </t>
  </si>
  <si>
    <t>Basis of Presentation, Description of Business and Summary of Significant Accounting Policies (Policy)</t>
  </si>
  <si>
    <t>Consolidated Financial Statements</t>
  </si>
  <si>
    <t xml:space="preserve">Consolidated Financial Statements
﻿
The consolidated financial statements include the accounts of the partnership and its controlled subsidiaries. All significant intercompany balances and transactions are eliminated on a consolidated basis for reporting purposes. Results for the interim periods presented are not necessarily indicative of the expected results for the entire year.
﻿
The accompanying unaudited consolidated financial statements are prepared in accordance with GAAP for interim financial information and instructions to Form 10-Q and Article 10 of Regulation S-X. Because they do not include all of the information and footnotes required by GAAP, the consolidated financial statements should be read in conjunction with the partnership’s 2017 annual report on Form 10-K for the year ended December 31, 2017.
﻿
As of March 31, 2018 , the partnership owns a 50% interest in two joint ventures: NLR Energy Logistics LLC and DKGP Energy Terminals LLC. The partnership accounts for its interest in joint ventures using the equity method of accounting, with its investment recorded at the acquisition cost plus the partnership’s share of equity in undistributed earnings or losses and reduced by distributions received.
﻿ </t>
  </si>
  <si>
    <t>Use of Estimates in the Preparation of Consolidated Financial Statements</t>
  </si>
  <si>
    <t xml:space="preserve">Use of Estimates in the Preparation of Consolidated Financial Statements
﻿
Preparation of the consolidated financial statements in accordance with GAAP requires management to make estimates and assumptions that affect the reported assets and liabilities and disclosure of contingent assets and liabilities at the date of the consolidated financial statements and revenues and expenses during the reporting period. The partnership bases its estimates on historical experience and assumptions it believes are proper and reasonable under the circumstances. The partnership regularly evaluates the appropriateness of these estimates and assumptions. Actual results could differ from those estimates. Key accounting policies, including, but not limited to, those related to depreciation of property and equipment, asset retirement obligations, and impairment of long-lived assets and goodwill are impacted significantly by judgments, assumptions and estimates used to prepare the consolidated financial statements. </t>
  </si>
  <si>
    <t>Description of Business</t>
  </si>
  <si>
    <t xml:space="preserve">Description of Business
﻿
The partnership provides fuel storage and transportation services by owning, operating, developing and acquiring ethanol and fuel storage tanks, terminals, transportation assets and other related assets and businesses. The partnership is its parent’s primary downstream logistics provider to support the parent’s approximately 1.5 bgy ethanol marketing and distribution business since the partnership’s assets are the principal method of storing and delivering the ethanol its parent produces. The ethanol produced by the parent is predominantly fuel grade, made principally from starch extracted from corn, and primarily used for blending with gasoline. Ethanol currently comprises approximately 10% of the U.S. gasoline market and is an economical source of octane and oxygenates for blending into the fuel supply. The partnership does not take ownership of, or receive any payments based on the value of the ethanol or other fuels and products it handles. As a result, the partnership does not have any direct exposure to fluctuations in commodity prices. </t>
  </si>
  <si>
    <t>Revenue Recognition</t>
  </si>
  <si>
    <t xml:space="preserve">Revenue Recognition
﻿
The partnership recognizes revenue when obligations under the terms of a contract with a customer are satisfied. Generally this occurs with the completion of services or the transfer of control of products to the customer or another specified third party. Revenue is derived upon transfer of control of product from our storage tanks and fuel terminals, when railcar volumetric capacity is provided, and as truck transportation services are performed. The partnership generates a substantial portion of its revenues under fee-based commercial agreements with Green Plains Trade. Please refer to Note 2 - Revenue to the consolidated financial statements for further details .
﻿ </t>
  </si>
  <si>
    <t>Operations and Maintenance Expenses</t>
  </si>
  <si>
    <t xml:space="preserve">Operations and Maintenance Expenses
﻿
The partnership’s operations and maintenance expenses consist primarily of lease expenses related to the transportation assets, labor expenses, outside contractor expenses, insurance premiums, repairs and maintenance expenses, and utility costs. These expenses also include fees for certain management, maintenance and operational services to support the facilities, trucks, and leased railcar fleet allocated by Green Plains under the operational services and secondment agreement. </t>
  </si>
  <si>
    <t>Concentrations of Credit Risk</t>
  </si>
  <si>
    <t xml:space="preserve">Concentrations of Credit Risk
﻿
In the normal course of business, the partnership is exposed to credit risk resulting from the possibility a loss may occur due to failure of another party to perform according to the terms of their contract. The partnership provides fuel storage and transportation services for various parties with a significant portion of its revenues earned from Green Plains Trade. The partnership continually monitors its credit risk exposure and concentrations. Please refer to Note 2 – Revenue and Note 9 – Related Party Transactions to the consolidated financial statements for additional information . </t>
  </si>
  <si>
    <t>Segment Reporting</t>
  </si>
  <si>
    <t xml:space="preserve">Segment Reporting
﻿
The partnership accounts for segment reporting in accordance with ASC 280, Segment Reporting , which establishes standards for entities reporting information about the operating segments and geographic areas in which they operate. Management evaluated how its chief operating decision maker has organized the partnership for purposes of making operating decisions and assessing performance, and concluded it has one reportable segment. </t>
  </si>
  <si>
    <t>Asset Retirement Obligations</t>
  </si>
  <si>
    <t xml:space="preserve">Asset Retirement Obligations
﻿
The partnership records an ARO for the fair value of the estimated costs to retire a tangible long-lived asset in the period incurred if it can be reasonably estimated, which is subsequently adjusted for accretion expense. Corresponding asset retirement costs are capitalized as a long-lived asset and depreciated on a straight-line basis over the asset’s remaining useful life. The expected present value technique used to calculate the fair value of the AROs includes assumptions about costs, settlement dates, interest accretion, and inflation. Changes in assumptions, such as the amount or timing of estimated cash flows, could increase or decrease the AROs. The partnership’s AROs are based on legal obligations to perform remedial activity related to land, machinery and equipment when certain operating leases expire. </t>
  </si>
  <si>
    <t xml:space="preserve">Equity Method Investments
﻿
The partnership accounts for investments in which the partnership exercises significant influence using the equity method so long as the partnership (i) does not control the investee and (ii) is not the primary beneficiary of the entity. The partnership recognizes these investments as a separate line item in the consolidated balance sheets. The partnership’s proportional share of earnings or loss in these investments is recognized on a one-month lag as a separate line item in the consolidated statements of operations.
﻿
The partnership recognizes losses in the value of equity method investees when there is evidence of an other-than-temporary decrease in value. Evidence of a loss might include, but would not necessarily be limited to, the inability to recover the carrying amount of the investment or the inability of the equity method investee to sustain an earnings capacity that justifies the carrying amount of the investment. The current fair value of an investment that is less than its carrying amount may indicate a loss in value of the investment. The partnership evaluates equity method investees when there is evidence an investment may be impaired.
﻿
Distributions paid to the partnership from unconsolidated equity method investees are classified as operating activities in the consolidated statements of cash flows until the cumulative distributions exceed the partnership’s proportional share of income from the equity method investees since the date of initial investment. The amount of cumulative distributions paid to the partnership that exceeds the cumulative proportional share of income in each period represents a return of investment, which is classified as an investing activity in the consolidated statements of cash flows.
﻿ </t>
  </si>
  <si>
    <t>Recent Accounting Pronouncements</t>
  </si>
  <si>
    <t xml:space="preserve">Recent Accounting Pronouncements
﻿
On January 1, 2018, the partnership adopted the amended guidance in ASC Topic 606, Revenue from Contracts with Customers . Please refer to Note 2 - Revenue to the consolidated financial statements for further details.
﻿
Effective January 1, 2018, the partnership early adopted the amended guidance in ASC Topic 350, Intangibles – Goodwill and Other: Simplifying the Test for Goodwill Impairment , which simplifies the measurement of goodwill by eliminating Step 2 from the goodwill impairment test. The annual goodwill impairment test will be performed by comparing the fair value of a reporting unit with its carrying amount. An impairment charge equal to the amount by which the carrying amount exceeds the reporting unit’s fair value, not to exceed the total amount of goodwill allocated to that reporting unit, would be recognized. The amended guidance will be applied prospectively when the annual impairment testing is performed in the current year. The partnership does not believe the new guidance will have a material impact on the consolidated financial statements.
﻿
Effective January 1, 2019, the partnership will adopt the amended guidance in ASC Topic 842, Leases , which aims to make leasing activities more transparent and comparable, requiring substantially all leases to be recognized by lessees on the balance sheet as a right-of-use asset and corresponding lease liability, including leases currently accounted for as operating leases. The new standard is effective for fiscal years and interim periods within those years, beginning after December 15, 2018, and allows for early adoption. The partnership has established an implementation team to evaluate the impact of the new standard. The new standard will significantly increase right-of-use assets and lease liabilities on the partnership’s consolidated balance sheet, primarily due to operating leases that are currently not recognized on the balance sheet. The partnership is also evaluating the impact the new standard may have on revenue streams that are currently reported as operating lease revenue under GAAP. The partnership anticipates adopting the amended guidance using the modified retrospective transition method. </t>
  </si>
  <si>
    <t>Revenue (Tables)</t>
  </si>
  <si>
    <t>Disaggregatation Of Revenue By Major Source</t>
  </si>
  <si>
    <t xml:space="preserve">Revenue by Source
﻿
The following table disaggregates our revenue by major source for the three months ended March 31, 2018 and 2017 (in thousands):
﻿
﻿
Three Months Ended March 31,
﻿
2018
2017
﻿ Revenues
﻿ Service revenues
﻿ Terminal services
$ 2,281
$ 2,544
﻿ Trucking and other
1,083
533
﻿ Railcar transportation services
26
30
﻿ Total service revenues
3,390
3,107
﻿ Leasing revenues (1)
﻿ Storage and throughput services
14,642
16,054
﻿ Railcar transportation services
7,443
7,500
﻿ Terminal services
410
568
﻿ Total leasing revenues
22,495
24,122
﻿ Total revenues
$ 25,885
$ 27,229
﻿
(1) Leasing revenues do not represent revenues recognized from contracts with customers under ASC Topic 606, Revenue from Contracts with Customers , and continue to be accounted for under ASC Topic 840, Leases . </t>
  </si>
  <si>
    <t>Changes in Unearned Revenue From Service Agreements</t>
  </si>
  <si>
    <t xml:space="preserve">﻿
﻿
March 31,
December 31,
Three Month
﻿
2018
2017
Change
﻿ Unearned revenue
$ 228
$ 194
$ 34
﻿ </t>
  </si>
  <si>
    <t>Debt (Tables)</t>
  </si>
  <si>
    <t>Schedule of Long-Term Debt Repayments</t>
  </si>
  <si>
    <t xml:space="preserve">Scheduled long ‑term debt repayments as of March 31, 2018 , are as follows (in thousands):
﻿
﻿
﻿
﻿ Year Ending December 31,
Amount
﻿ 2018
$
-
﻿ 2019
-
﻿ 2020
129,665
﻿ 2021
671
﻿ 2022
678
﻿ Thereafter
6,086
﻿ Total
$ 137,100
﻿ </t>
  </si>
  <si>
    <t>Partners' Capital (Tables)</t>
  </si>
  <si>
    <t>Schedule of Components of Partners' Capital</t>
  </si>
  <si>
    <t xml:space="preserve">Components of partners’ capital are as follows (in thousands):
﻿
﻿
﻿
﻿
Partners' Capital
﻿
Limited Partners
﻿
Common Units- Public
Common Units- Green Plains
Subordinated Units- Green Plains
General Partner
Total
﻿ Balance, December 31, 2017
$ 115,747
$ (38,505)
$ (139,376)
$ (712)
$ (62,846)
﻿ Quarterly cash distributions to unitholders
(5,420)
(2,063)
(7,468)
(355)
(15,306)
﻿ Net income
4,751
1,808
6,546
267
13,372
﻿ Unit-based compensation, including general partner net contributions
60
-
-
-
60
﻿ Balance, March 31, 2018
$ 115,138
$ (38,760)
$ (140,298)
$ (800)
$ (64,720)
﻿ </t>
  </si>
  <si>
    <t>Schedule of Allocation of Total Cash Distributions to the General and Limited Partners</t>
  </si>
  <si>
    <t xml:space="preserve">﻿
﻿
The total cash distributions paid during the three months ended March 31, 2018 and 2017 are as follows (in thousands):
﻿
﻿
﻿
﻿
Three Months Ended March 31,
﻿
2018
2017
﻿ General partner distributions
$ 306
$ 279
﻿ Incentive distributions
49
-
﻿ Total distributions to general partner
355
279
﻿
﻿ Limited partner common units - public
5,420
4,954
﻿ Limited partner common units - Green Plains
2,063
1,888
﻿ Limited partner subordinated units - Green Plains
7,468
6,832
﻿ Total distributions to limited partners
14,951
13,674
﻿ Total distributions paid
$ 15,306
$ 13,953
﻿
On April 19, 2018, the board of directors of the general partner declared a quarterly cash distribution of $0.475 per unit, or approximately $15.5 million, for the quarter ended March 31, 2018. The distribution will be paid on May 11, 2018, to unitholders of record as of May 4, 2018.
﻿
The to tal cash distributions declared for the three months ended March 31, 2018 and 2017 , are as follows (in thousands):
﻿
﻿
﻿
﻿
Three Months Ended March 31,
﻿
2018
2017
﻿ General partner distributions
$ 310
$ 286
﻿ Incentive distributions
73
-
﻿ Total distributions to general partner
383
286
﻿
﻿ Limited partner common units - public
5,478
5,069
﻿ Limited partner common units - Green Plains
2,085
1,931
﻿ Limited partner subordinated units - Green Plains
7,547
6,992
﻿ Total distributions to limited partners
15,110
13,992
﻿ Total distributions declared
$ 15,493
$ 14,278
﻿ </t>
  </si>
  <si>
    <t>Earnings Per Unit (Tables)</t>
  </si>
  <si>
    <t>Schedule Of Basic And Diluted Earnings Per Unit</t>
  </si>
  <si>
    <t xml:space="preserve">The following tables show the calculation of earnings per limited partner unit – basic and diluted (in thousands, except for per unit data):
﻿
﻿
﻿
﻿
Three Months Ended
March 31, 2018
﻿
Limited Partner
Common Units
Limited Partner Subordinated Units
General Partner
Total
﻿ Net income:
﻿ Distributions declared
$ 7,563
$ 7,547
$ 383
$ 15,493
﻿ Earnings less than distributions
(1,004)
(1,001)
(116)
(2,121)
﻿ Total net income
$ 6,559
$ 6,546
$ 267
$ 13,372
﻿
﻿ Weighted-average units outstanding - basic and diluted
15,922
15,890
﻿
﻿ Earnings per limited partner unit - basic and diluted
$ 0.41
$ 0.41
﻿
﻿
﻿
﻿
Three Months Ended
March 31, 2017
﻿
Limited Partner
Common Units
Limited Partner Subordinated Units
General Partner
Total
﻿ Net income:
﻿ Distributions declared
$ 7,000
$ 6,992
$ 286
$ 14,278
﻿ Earnings in excess of distributions
343
342
14
699
﻿ Total net income
$ 7,343
$ 7,334
$ 300
$ 14,977
﻿
﻿ Weighted-average units outstanding - basic and diluted
15,910
15,890
﻿
﻿ Earnings per limited partner unit - basic and diluted
$ 0.46
$ 0.46
﻿ </t>
  </si>
  <si>
    <t>Commitments and Contingencies (Tables)</t>
  </si>
  <si>
    <t>Schedule of Aggregate Minimum Lease Payments</t>
  </si>
  <si>
    <t xml:space="preserve">Aggregate minimum lease payments under these agreements for the remainder of 2018 and in future years are as follows (in thousands):
﻿
﻿
﻿
﻿
﻿ Year Ending December 31,
Amount
﻿ 2018
$ 13,958
﻿ 2019
15,745
﻿ 2020
13,458
﻿ 2021
7,327
﻿ 2022
5,488
﻿ Thereafter
6,595
﻿ Total
$ 62,571
﻿ </t>
  </si>
  <si>
    <t>Summary of Minimum Future Rental Revenue</t>
  </si>
  <si>
    <t xml:space="preserve">Minimum operating lease revenues under these agreements for the remainder of 2018 and in future years are as follows (in thousands):
﻿
﻿
﻿
﻿ Year Ending December 31,
Amount
﻿ 2018
$ 45,017
﻿ 2019
59,320
﻿ 2020
59,320
﻿ 2021
59,320
﻿ 2022
59,320
﻿ Thereafter
148,300
﻿ Total
$ 430,597
﻿ </t>
  </si>
  <si>
    <t>Schedule of Aggregate Minimum Service Payments</t>
  </si>
  <si>
    <t xml:space="preserve">Aggregate minimum payments under these agreements for the remainder of 2018 and in future years are as follows (in thousands):
﻿
﻿
﻿
﻿
﻿ Year Ending December 31,
Amount
﻿ 2018
$ 751
﻿ 2019
1,132
﻿ 2020
241
﻿ 2021
156
﻿ 2022
156
﻿ Thereafter
-
﻿ Total
$ 2,436
﻿ </t>
  </si>
  <si>
    <t>Scenario, Plan [Member]</t>
  </si>
  <si>
    <t xml:space="preserve">Anticipated minimum operating lease revenues under this agreement for the remainder of 2018 and in future years are as follows (in thousands):
﻿
﻿
﻿ Year Ending December 31,
Amount
﻿ 2018
$ 18,500
﻿ 2019
21,726
﻿ 2020
19,285
﻿ 2021
11,808
﻿ 2022
8,666
﻿ Thereafter
1,283
﻿ Total
$ 81,268
﻿ </t>
  </si>
  <si>
    <t>Equity Method Investments (Tables)</t>
  </si>
  <si>
    <t>Combined Summary Of Operations Data For Equity Investment</t>
  </si>
  <si>
    <t xml:space="preserve">﻿
﻿
Three Months Ended February 28, 2018
﻿ Total revenues
$
-
﻿ Total operating expenses
26
﻿ Net loss
$ 26
﻿ </t>
  </si>
  <si>
    <t>Basis of Presentation, Description of Business and Summary of Significant Accounting Policies (Details) gal in Billions</t>
  </si>
  <si>
    <t>Mar. 31, 2018segmentitemmigal</t>
  </si>
  <si>
    <t>Basis of Presentation and Significant Accounting Policies [Line Items]</t>
  </si>
  <si>
    <t>Number of Joint Ventures | item</t>
  </si>
  <si>
    <t>Average trucking miles traveled from receipt point to delivery point | mi</t>
  </si>
  <si>
    <t>Number of reportable segments | segment</t>
  </si>
  <si>
    <t>NLR Energy Logistics LLC [Member]</t>
  </si>
  <si>
    <t>Equity Method Investment, Ownership Percentage</t>
  </si>
  <si>
    <t>50.00%</t>
  </si>
  <si>
    <t>Green Plains Inc. [Member]</t>
  </si>
  <si>
    <t>Ethanol production capacity (in billion gallons) | gal</t>
  </si>
  <si>
    <t>Revenue (Narrative) (Details)</t>
  </si>
  <si>
    <t>Mar. 31, 2018USD ($)mi</t>
  </si>
  <si>
    <t>Mar. 31, 2017USD ($)</t>
  </si>
  <si>
    <t>Jan. 01, 2018USD ($)</t>
  </si>
  <si>
    <t>Dec. 31, 2017USD ($)</t>
  </si>
  <si>
    <t>Accounting Standards Update 2014-09 [Member]</t>
  </si>
  <si>
    <t>New Accounting Pronouncement or Change in Accounting Principle, Cumulative Effect of Change on Equity or Net Assets</t>
  </si>
  <si>
    <t>New Accounting Pronouncement or Change in Accounting Principle, Effect of Adoption, Quantification</t>
  </si>
  <si>
    <t>Green Plains Trade Group LLC [Member]</t>
  </si>
  <si>
    <t>Leasing Arrangements [Member]</t>
  </si>
  <si>
    <t>Service Agreements [Member]</t>
  </si>
  <si>
    <t>Unearned revenue increase</t>
  </si>
  <si>
    <t>Minimum [Member]</t>
  </si>
  <si>
    <t>Revenue, Performance Obligation, Payment Terms</t>
  </si>
  <si>
    <t>10 days</t>
  </si>
  <si>
    <t>Maximum [Member]</t>
  </si>
  <si>
    <t>30 days</t>
  </si>
  <si>
    <t>Revenue (Disaggregatation Of Revenue By Major Source) (Details) - USD ($) $ in Thousands</t>
  </si>
  <si>
    <t>Service Revenues [Member]</t>
  </si>
  <si>
    <t>Total service revenues</t>
  </si>
  <si>
    <t>Terminal Services [Member]</t>
  </si>
  <si>
    <t>Trucking and Other [Member]</t>
  </si>
  <si>
    <t>Railcar Transportation Services [Member]</t>
  </si>
  <si>
    <t>Leasing Revenues [Member]</t>
  </si>
  <si>
    <t>Total leasing revenues</t>
  </si>
  <si>
    <t>Storage And Throughput Services, Leasing [Member]</t>
  </si>
  <si>
    <t>Terminal Services, Leasing [Member]</t>
  </si>
  <si>
    <t>Railcar Transportation Services, Leasing [Member]</t>
  </si>
  <si>
    <t>Revenue (Changes in Unearned Revenue From Service Agreements) (Details) - Service Agreements [Member] - USD ($) $ in Thousands</t>
  </si>
  <si>
    <t>Debt (Narrative) (Details)</t>
  </si>
  <si>
    <t>Mar. 31, 2018USD ($)</t>
  </si>
  <si>
    <t>Feb. 20, 2018USD ($)</t>
  </si>
  <si>
    <t>Feb. 19, 2018USD ($)</t>
  </si>
  <si>
    <t>Debt Instrument [Line Items]</t>
  </si>
  <si>
    <t>Capitalized interest</t>
  </si>
  <si>
    <t>Accounting Standards Update 2015-03 [Member]</t>
  </si>
  <si>
    <t>New accounting pronouncement, reclassification of debt issuance costs from other assets to long-term debt</t>
  </si>
  <si>
    <t>Revolving Credit Facility [Member]</t>
  </si>
  <si>
    <t>Line of credit, maximum borrowing capacity</t>
  </si>
  <si>
    <t>Revolving credit facility, increase</t>
  </si>
  <si>
    <t>Additional amount available under credit facility without consent of the lenders</t>
  </si>
  <si>
    <t>Sublimit available for swing line loans under credit facility</t>
  </si>
  <si>
    <t>Sublimit available for letters of credit under credit facility</t>
  </si>
  <si>
    <t>Revolving credit facility average interest rate</t>
  </si>
  <si>
    <t>4.16%</t>
  </si>
  <si>
    <t>Net leverage ratio, total funded indebtedness, cash in excess of minimum amount</t>
  </si>
  <si>
    <t>Net leverage ratio, total funded indebtedness, amount divided by the four preceding quarters' consolidated EBITDA</t>
  </si>
  <si>
    <t>Line of credit, carrying value</t>
  </si>
  <si>
    <t>Minimum [Member] | Revolving Credit Facility [Member]</t>
  </si>
  <si>
    <t>Net leverage ratio, basis points per annum</t>
  </si>
  <si>
    <t>Interest coverage ratio</t>
  </si>
  <si>
    <t>Maximum [Member] | Revolving Credit Facility [Member]</t>
  </si>
  <si>
    <t>Net leverage ratio</t>
  </si>
  <si>
    <t>Base Rate [Member] | Revolving Credit Facility [Member]</t>
  </si>
  <si>
    <t>Interest rate, basis for effective rate</t>
  </si>
  <si>
    <t>base rate plus 1.25% to 2.00%</t>
  </si>
  <si>
    <t>Base Rate [Member] | Minimum [Member] | Revolving Credit Facility [Member]</t>
  </si>
  <si>
    <t>Interest rate, basis spread on variable rate, percentage</t>
  </si>
  <si>
    <t>1.25%</t>
  </si>
  <si>
    <t>Base Rate [Member] | Maximum [Member] | Revolving Credit Facility [Member]</t>
  </si>
  <si>
    <t>2.00%</t>
  </si>
  <si>
    <t>LIBOR [Member] | Revolving Credit Facility [Member]</t>
  </si>
  <si>
    <t>LIBOR plus 2.25% to 3.00%</t>
  </si>
  <si>
    <t>LIBOR [Member] | Minimum [Member] | Revolving Credit Facility [Member]</t>
  </si>
  <si>
    <t>2.25%</t>
  </si>
  <si>
    <t>LIBOR [Member] | Maximum [Member] | Revolving Credit Facility [Member]</t>
  </si>
  <si>
    <t>3.00%</t>
  </si>
  <si>
    <t>Debt (Schedule of Long-Term Debt Repayments) (Details) $ in Thousands</t>
  </si>
  <si>
    <t>Thereafter</t>
  </si>
  <si>
    <t>Total</t>
  </si>
  <si>
    <t>Unit-Based Compensation (Narrative) (Details) - USD ($) $ in Thousands</t>
  </si>
  <si>
    <t>Share-based Compensation Arrangement by Share-based Payment Award [Line Items]</t>
  </si>
  <si>
    <t>Number of shares authorized</t>
  </si>
  <si>
    <t>Change in the number of non-vested unit-based awards</t>
  </si>
  <si>
    <t>Unrecognized compensation costs</t>
  </si>
  <si>
    <t>Restricted Units [Member]</t>
  </si>
  <si>
    <t>Compensation cost (benefit)</t>
  </si>
  <si>
    <t>Partners' Capital (Narrative) (Details) - USD ($) $ / shares in Units, $ in Thousands</t>
  </si>
  <si>
    <t>Apr. 19, 2018</t>
  </si>
  <si>
    <t>Feb. 09, 2018</t>
  </si>
  <si>
    <t>Limited Partners' Capital Account [Line Items]</t>
  </si>
  <si>
    <t>Change in the number of common and subordinated limited partner units outstanding</t>
  </si>
  <si>
    <t>Distribution per unit</t>
  </si>
  <si>
    <t>Distribution Made To Limited Partner And General Partner, Threshold In Days After End Of Each Calendar Quarter, Distribution Payment</t>
  </si>
  <si>
    <t>45 days</t>
  </si>
  <si>
    <t>Quarterly cash distribution to unitholders</t>
  </si>
  <si>
    <t>Quarterly distribution paid, per unit</t>
  </si>
  <si>
    <t>Distributions declared</t>
  </si>
  <si>
    <t>Subsequent Event [Member]</t>
  </si>
  <si>
    <t>Quarterly distribution declared, per unit</t>
  </si>
  <si>
    <t>Incentive distribution, percentage of available cash distributed from operating surplus</t>
  </si>
  <si>
    <t>48.00%</t>
  </si>
  <si>
    <t>Three Consecutive, Four Quarter Periods Ending On Or After June 30, 2018 [Member] | Minimum [Member]</t>
  </si>
  <si>
    <t>Annualized minimum distribution to be paid, per unit</t>
  </si>
  <si>
    <t>Any Four Quarter Period Ending On Or After June 30, 2016 Provided No Arrearages [Member] | Minimum [Member]</t>
  </si>
  <si>
    <t>Partner's interest</t>
  </si>
  <si>
    <t>Partners' Capital (Schedule of Components of Partners' Capital) (Details) - USD ($) $ in Thousands</t>
  </si>
  <si>
    <t>Increase (Decrease) in Partners' Capital [Roll Forward]</t>
  </si>
  <si>
    <t>Balance, Beginning period</t>
  </si>
  <si>
    <t>Unit-based compensation, including general partner net contributions</t>
  </si>
  <si>
    <t>Balance, Ending period</t>
  </si>
  <si>
    <t>Limited Partners [Member]</t>
  </si>
  <si>
    <t>Partners' Capital (Schedule Allocation Of Total Cash Distributions To The General And Limited Partners) (Details) - USD ($) $ in Thousands</t>
  </si>
  <si>
    <t>Distribution Made to Limited Partner [Line Items]</t>
  </si>
  <si>
    <t>Total distributions paid</t>
  </si>
  <si>
    <t>Total distributions declared</t>
  </si>
  <si>
    <t>General Partner Distribution Not Including Incentive Distribution [Member]</t>
  </si>
  <si>
    <t>General Partner Incentive Distribution [Member]</t>
  </si>
  <si>
    <t>Limited Partners [Member] | Common Units - Public [Member]</t>
  </si>
  <si>
    <t>Limited Partners [Member] | Common Units - Green Plains [Member]</t>
  </si>
  <si>
    <t>Earnings Per Unit (Narrative) (Details)</t>
  </si>
  <si>
    <t>Mar. 31, 2018shares</t>
  </si>
  <si>
    <t>Earnings Per Unit [Line Items]</t>
  </si>
  <si>
    <t>Potentially dilutive common or subordinated units outstanding</t>
  </si>
  <si>
    <t>Earnings Per Unit (Schedule of Basic and Diluted Earnings Per Unit) (Details) - USD ($) $ / shares in Units, shares in Thousands, $ in Thousands</t>
  </si>
  <si>
    <t>Earnings (less than) in excess of distributions</t>
  </si>
  <si>
    <t>Common Units [Member] | Limited Partners [Member]</t>
  </si>
  <si>
    <t>Commitments and Contingencies (Narrative) (Details) $ in Thousands, gal in Millions</t>
  </si>
  <si>
    <t>Jul. 01, 2015$ / galgal</t>
  </si>
  <si>
    <t>Mar. 31, 2018USD ($)gal</t>
  </si>
  <si>
    <t>Other Commitments [Line Items]</t>
  </si>
  <si>
    <t>Lease expenses</t>
  </si>
  <si>
    <t>Fee-based Storage and Throughput Agreement [Member] | Green Plains Trade [Member]</t>
  </si>
  <si>
    <t>Plant capacity utilization</t>
  </si>
  <si>
    <t>76.50%</t>
  </si>
  <si>
    <t>Actual volume throughput | gal</t>
  </si>
  <si>
    <t>Deficiency payment</t>
  </si>
  <si>
    <t>IPO [Member] | Fee-based Storage and Throughput Agreement [Member] | Green Plains Trade [Member]</t>
  </si>
  <si>
    <t>Quarterly minimum volume commitment, throughput capacity (in gallons) | gal</t>
  </si>
  <si>
    <t>Throughput, price per gallon | $ / gal</t>
  </si>
  <si>
    <t>Commitments and Contingencies (Schedule of Aggregate Minimum Lease Payments) (Details) $ in Thousands</t>
  </si>
  <si>
    <t>Commitments and Contingencies (Summary of Minimum Future Rental Revenue) (Details) $ in Thousands</t>
  </si>
  <si>
    <t>Commitments and Contingencies (Schedule of Aggregate Minimum Service Payments) (Details) $ in Thousands</t>
  </si>
  <si>
    <t>Related Party Transactions (Details) gal in Millions</t>
  </si>
  <si>
    <t>Mar. 31, 2018USD ($)$ / galitemgal</t>
  </si>
  <si>
    <t>Mar. 31, 2017USD ($)$ / galitemgal</t>
  </si>
  <si>
    <t>Related Party Transaction [Line Items]</t>
  </si>
  <si>
    <t>Shared services expenses</t>
  </si>
  <si>
    <t>Tank cleaning expense</t>
  </si>
  <si>
    <t>Green Plains Trade [Member] | Fee-based Storage and Throughput and Rail Transporatation Agreements [Member]</t>
  </si>
  <si>
    <t>Revenue from related parties</t>
  </si>
  <si>
    <t>Green Plains Trade [Member] | Fee-based Storage and Throughput Agreement [Member]</t>
  </si>
  <si>
    <t>Green Plains Trade [Member] | Fee-based Rail Transportation Services Agreement [Member]</t>
  </si>
  <si>
    <t>Railcar volumetric capacity, average monthly fee, price per gallon | $ / gal</t>
  </si>
  <si>
    <t>Railcar volumetric capacity (in gallons) | gal</t>
  </si>
  <si>
    <t>Number of railcars in fleet | item</t>
  </si>
  <si>
    <t>Logistical operations management and other services, monthly fee, price per gallon | $ / gal</t>
  </si>
  <si>
    <t>Green Plains Trade [Member] | Fee-based Rail Transportation Services Agreement, Logistical Operations Management And Other Services [Member]</t>
  </si>
  <si>
    <t>Green Plains Trade [Member] | Birmingham Terminal Services Agreement [Member]</t>
  </si>
  <si>
    <t>NLR Energy Logistics LLC [Member] | Project Management Agreement [Member]</t>
  </si>
  <si>
    <t>Accounts receivable for project management fees and construction costs paid on behalf of the joint venture</t>
  </si>
  <si>
    <t>MLP Predecessor [Member] | Green Plains Trade [Member] | Fee-based Trucking Transportation and Terminal Services Agreements [Member]</t>
  </si>
  <si>
    <t>IPO [Member] | Green Plains Trade [Member] | Fee-based Storage and Throughput Agreement [Member]</t>
  </si>
  <si>
    <t>Service agreement, term</t>
  </si>
  <si>
    <t>10 years</t>
  </si>
  <si>
    <t>IPO [Member] | Green Plains Trade [Member] | Fee-based Rail Transportation Services Agreement [Member]</t>
  </si>
  <si>
    <t>IPO [Member] | Green Plains Trade [Member] | Fee-based Trucking Transportation Agreement [Member]</t>
  </si>
  <si>
    <t>1 year</t>
  </si>
  <si>
    <t>Equity Method Investments (Narrative) (Details)</t>
  </si>
  <si>
    <t>Mar. 31, 2018USD ($)propertyitembbl</t>
  </si>
  <si>
    <t>Equity investment contributions</t>
  </si>
  <si>
    <t>Terminal Assets [Member] | AMID Refined Products LLC (“AMID”) [Member]</t>
  </si>
  <si>
    <t>Number of terminals | property</t>
  </si>
  <si>
    <t>Number of train car units | item</t>
  </si>
  <si>
    <t>Number of barrels of storage | bbl</t>
  </si>
  <si>
    <t>Construction costs</t>
  </si>
  <si>
    <t>DKGP Energy Terminals LLC [Member]</t>
  </si>
  <si>
    <t>Payments to Acquire Equity Method Investments</t>
  </si>
  <si>
    <t>Joint venture, transaction costs</t>
  </si>
  <si>
    <t>DKGP Energy Terminals LLC [Member] | AMID Refined Products LLC (“AMID”) [Member]</t>
  </si>
  <si>
    <t>Business Combination, Consideration Transferred</t>
  </si>
  <si>
    <t>DKGP Energy Terminals LLC [Member] | Terminal Assets [Member]</t>
  </si>
  <si>
    <t>Delek Logistics Partners LP [Member] | Terminal Assets [Member]</t>
  </si>
  <si>
    <t>Project Management Agreement [Member] | NLR Energy Logistics LLC [Member]</t>
  </si>
  <si>
    <t>Equity Method Investments (Combined Summary Of Operations Data For Equity Investment) (Details) $ in Thousands</t>
  </si>
  <si>
    <t>Feb. 28, 2018USD ($)</t>
  </si>
  <si>
    <t>Net los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_);_(&quot;$ &quot;(#,##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5"/>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4" t="s">
        <v>11</v>
      </c>
    </row>
    <row r="7" spans="1:3">
      <c r="A7" s="3" t="s">
        <v>12</v>
      </c>
      <c r="B7" s="5" t="n">
        <v>2018</v>
      </c>
    </row>
    <row r="8" spans="1:3">
      <c r="A8" s="3" t="s">
        <v>13</v>
      </c>
      <c r="B8" s="3" t="s">
        <v>14</v>
      </c>
    </row>
    <row r="9" spans="1:3">
      <c r="A9" s="3" t="s">
        <v>15</v>
      </c>
      <c r="B9" s="5" t="n">
        <v>1635650</v>
      </c>
    </row>
    <row r="10" spans="1:3">
      <c r="A10" s="3" t="s">
        <v>16</v>
      </c>
      <c r="B10" s="3" t="s">
        <v>17</v>
      </c>
    </row>
    <row r="11" spans="1:3">
      <c r="A11" s="3" t="s">
        <v>18</v>
      </c>
      <c r="B11" s="3" t="s">
        <v>19</v>
      </c>
    </row>
    <row r="12" spans="1:3">
      <c r="A12" s="3" t="s">
        <v>20</v>
      </c>
      <c r="B12" s="3" t="s">
        <v>21</v>
      </c>
    </row>
    <row r="13" spans="1:3">
      <c r="A13" s="3" t="s">
        <v>22</v>
      </c>
      <c r="B13" s="3" t="s">
        <v>23</v>
      </c>
    </row>
    <row r="14" spans="1:3">
      <c r="A14" s="3" t="s">
        <v>24</v>
      </c>
      <c r="B14" s="3" t="s">
        <v>21</v>
      </c>
    </row>
    <row r="15" spans="1:3">
      <c r="A15" s="3" t="s">
        <v>25</v>
      </c>
      <c r="B15" s="3" t="s">
        <v>26</v>
      </c>
    </row>
    <row r="16" spans="1:3">
      <c r="A16" s="3" t="s">
        <v>27</v>
      </c>
    </row>
    <row r="17" spans="1:3">
      <c r="A17" s="3" t="s">
        <v>28</v>
      </c>
      <c r="C17" s="5" t="n">
        <v>15922207</v>
      </c>
    </row>
    <row r="18" spans="1:3">
      <c r="A18" s="3" t="s">
        <v>29</v>
      </c>
    </row>
    <row r="19" spans="1:3">
      <c r="A19" s="3" t="s">
        <v>28</v>
      </c>
      <c r="C19" s="5" t="n">
        <v>158896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2</v>
      </c>
    </row>
    <row r="3" spans="1:2">
      <c r="A3" s="6" t="s">
        <v>138</v>
      </c>
    </row>
    <row r="4" spans="1:2">
      <c r="A4" s="3" t="s">
        <v>137</v>
      </c>
      <c r="B4" s="3"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6" t="s">
        <v>141</v>
      </c>
    </row>
    <row r="4" spans="1:2">
      <c r="A4" s="3" t="s">
        <v>140</v>
      </c>
      <c r="B4" s="3"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3</v>
      </c>
      <c r="B1" s="2" t="s">
        <v>1</v>
      </c>
    </row>
    <row r="2" spans="1:2">
      <c r="B2" s="2" t="s">
        <v>2</v>
      </c>
    </row>
    <row r="3" spans="1:2">
      <c r="A3" s="6" t="s">
        <v>144</v>
      </c>
    </row>
    <row r="4" spans="1:2">
      <c r="A4" s="3" t="s">
        <v>143</v>
      </c>
      <c r="B4" s="3"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6" t="s">
        <v>147</v>
      </c>
    </row>
    <row r="4" spans="1:2">
      <c r="A4" s="3" t="s">
        <v>146</v>
      </c>
      <c r="B4" s="3"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6" t="s">
        <v>150</v>
      </c>
    </row>
    <row r="4" spans="1:2">
      <c r="A4" s="3" t="s">
        <v>149</v>
      </c>
      <c r="B4" s="3"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2</v>
      </c>
      <c r="B1" s="2" t="s">
        <v>1</v>
      </c>
    </row>
    <row r="2" spans="1:2">
      <c r="B2" s="2" t="s">
        <v>2</v>
      </c>
    </row>
    <row r="3" spans="1:2">
      <c r="A3" s="6" t="s">
        <v>153</v>
      </c>
    </row>
    <row r="4" spans="1:2">
      <c r="A4" s="3" t="s">
        <v>152</v>
      </c>
      <c r="B4" s="3"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6" t="s">
        <v>126</v>
      </c>
    </row>
    <row r="4" spans="1:2">
      <c r="A4" s="3" t="s">
        <v>156</v>
      </c>
      <c r="B4" s="3" t="s">
        <v>157</v>
      </c>
    </row>
    <row r="5" spans="1:2">
      <c r="A5" s="3" t="s">
        <v>158</v>
      </c>
      <c r="B5" s="3" t="s">
        <v>159</v>
      </c>
    </row>
    <row r="6" spans="1:2">
      <c r="A6" s="3" t="s">
        <v>160</v>
      </c>
      <c r="B6" s="3" t="s">
        <v>161</v>
      </c>
    </row>
    <row r="7" spans="1:2">
      <c r="A7" s="3" t="s">
        <v>162</v>
      </c>
      <c r="B7" s="3" t="s">
        <v>163</v>
      </c>
    </row>
    <row r="8" spans="1:2">
      <c r="A8" s="3" t="s">
        <v>164</v>
      </c>
      <c r="B8" s="3" t="s">
        <v>165</v>
      </c>
    </row>
    <row r="9" spans="1:2">
      <c r="A9" s="3" t="s">
        <v>166</v>
      </c>
      <c r="B9" s="3" t="s">
        <v>167</v>
      </c>
    </row>
    <row r="10" spans="1:2">
      <c r="A10" s="3" t="s">
        <v>168</v>
      </c>
      <c r="B10" s="3" t="s">
        <v>169</v>
      </c>
    </row>
    <row r="11" spans="1:2">
      <c r="A11" s="3" t="s">
        <v>170</v>
      </c>
      <c r="B11" s="3" t="s">
        <v>171</v>
      </c>
    </row>
    <row r="12" spans="1:2">
      <c r="A12" s="3" t="s">
        <v>152</v>
      </c>
      <c r="B12" s="3" t="s">
        <v>172</v>
      </c>
    </row>
    <row r="13" spans="1:2">
      <c r="A13" s="3" t="s">
        <v>173</v>
      </c>
      <c r="B13" s="3"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6" t="s">
        <v>129</v>
      </c>
    </row>
    <row r="4" spans="1:2">
      <c r="A4" s="3" t="s">
        <v>176</v>
      </c>
      <c r="B4" s="3" t="s">
        <v>177</v>
      </c>
    </row>
    <row r="5" spans="1:2">
      <c r="A5" s="3" t="s">
        <v>178</v>
      </c>
      <c r="B5" s="3"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6" t="s">
        <v>132</v>
      </c>
    </row>
    <row r="4" spans="1:2">
      <c r="A4" s="3" t="s">
        <v>181</v>
      </c>
      <c r="B4" s="3"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6" t="s">
        <v>138</v>
      </c>
    </row>
    <row r="4" spans="1:2">
      <c r="A4" s="3" t="s">
        <v>184</v>
      </c>
      <c r="B4" s="3" t="s">
        <v>185</v>
      </c>
    </row>
    <row r="5" spans="1:2">
      <c r="A5" s="3" t="s">
        <v>186</v>
      </c>
      <c r="B5" s="3"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7" t="n">
        <v>588</v>
      </c>
      <c r="C3" s="7" t="n">
        <v>502</v>
      </c>
    </row>
    <row r="4" spans="1:3">
      <c r="A4" s="3" t="s">
        <v>34</v>
      </c>
      <c r="B4" s="5" t="n">
        <v>811</v>
      </c>
      <c r="C4" s="5" t="n">
        <v>2640</v>
      </c>
    </row>
    <row r="5" spans="1:3">
      <c r="A5" s="3" t="s">
        <v>35</v>
      </c>
      <c r="B5" s="5" t="n">
        <v>22714</v>
      </c>
      <c r="C5" s="5" t="n">
        <v>17334</v>
      </c>
    </row>
    <row r="6" spans="1:3">
      <c r="A6" s="3" t="s">
        <v>36</v>
      </c>
      <c r="B6" s="5" t="n">
        <v>36</v>
      </c>
      <c r="C6" s="5" t="n">
        <v>96</v>
      </c>
    </row>
    <row r="7" spans="1:3">
      <c r="A7" s="3" t="s">
        <v>37</v>
      </c>
      <c r="B7" s="5" t="n">
        <v>873</v>
      </c>
      <c r="C7" s="5" t="n">
        <v>1062</v>
      </c>
    </row>
    <row r="8" spans="1:3">
      <c r="A8" s="3" t="s">
        <v>38</v>
      </c>
      <c r="B8" s="5" t="n">
        <v>25022</v>
      </c>
      <c r="C8" s="5" t="n">
        <v>21634</v>
      </c>
    </row>
    <row r="9" spans="1:3">
      <c r="A9" s="3" t="s">
        <v>39</v>
      </c>
      <c r="B9" s="5" t="n">
        <v>48339</v>
      </c>
      <c r="C9" s="5" t="n">
        <v>48305</v>
      </c>
    </row>
    <row r="10" spans="1:3">
      <c r="A10" s="3" t="s">
        <v>40</v>
      </c>
      <c r="B10" s="5" t="n">
        <v>10598</v>
      </c>
      <c r="C10" s="5" t="n">
        <v>10598</v>
      </c>
    </row>
    <row r="11" spans="1:3">
      <c r="A11" s="3" t="s">
        <v>41</v>
      </c>
      <c r="B11" s="5" t="n">
        <v>3396</v>
      </c>
      <c r="C11" s="5" t="n">
        <v>2237</v>
      </c>
    </row>
    <row r="12" spans="1:3">
      <c r="A12" s="3" t="s">
        <v>42</v>
      </c>
      <c r="B12" s="5" t="n">
        <v>8100</v>
      </c>
      <c r="C12" s="5" t="n">
        <v>8100</v>
      </c>
    </row>
    <row r="13" spans="1:3">
      <c r="A13" s="3" t="s">
        <v>43</v>
      </c>
      <c r="B13" s="5" t="n">
        <v>1435</v>
      </c>
      <c r="C13" s="5" t="n">
        <v>1394</v>
      </c>
    </row>
    <row r="14" spans="1:3">
      <c r="A14" s="3" t="s">
        <v>44</v>
      </c>
      <c r="B14" s="5" t="n">
        <v>96890</v>
      </c>
      <c r="C14" s="5" t="n">
        <v>92268</v>
      </c>
    </row>
    <row r="15" spans="1:3">
      <c r="A15" s="6" t="s">
        <v>45</v>
      </c>
    </row>
    <row r="16" spans="1:3">
      <c r="A16" s="3" t="s">
        <v>46</v>
      </c>
      <c r="B16" s="5" t="n">
        <v>10675</v>
      </c>
      <c r="C16" s="5" t="n">
        <v>5854</v>
      </c>
    </row>
    <row r="17" spans="1:3">
      <c r="A17" s="3" t="s">
        <v>47</v>
      </c>
      <c r="B17" s="5" t="n">
        <v>2717</v>
      </c>
      <c r="C17" s="5" t="n">
        <v>2106</v>
      </c>
    </row>
    <row r="18" spans="1:3">
      <c r="A18" s="3" t="s">
        <v>48</v>
      </c>
      <c r="B18" s="5" t="n">
        <v>5143</v>
      </c>
      <c r="C18" s="5" t="n">
        <v>6684</v>
      </c>
    </row>
    <row r="19" spans="1:3">
      <c r="A19" s="3" t="s">
        <v>49</v>
      </c>
      <c r="B19" s="5" t="n">
        <v>196</v>
      </c>
      <c r="C19" s="5" t="n">
        <v>192</v>
      </c>
    </row>
    <row r="20" spans="1:3">
      <c r="A20" s="3" t="s">
        <v>50</v>
      </c>
      <c r="B20" s="5" t="n">
        <v>1640</v>
      </c>
      <c r="C20" s="5" t="n">
        <v>1222</v>
      </c>
    </row>
    <row r="21" spans="1:3">
      <c r="A21" s="3" t="s">
        <v>51</v>
      </c>
      <c r="B21" s="5" t="n">
        <v>20371</v>
      </c>
      <c r="C21" s="5" t="n">
        <v>16058</v>
      </c>
    </row>
    <row r="22" spans="1:3">
      <c r="A22" s="3" t="s">
        <v>52</v>
      </c>
      <c r="B22" s="5" t="n">
        <v>136988</v>
      </c>
      <c r="C22" s="5" t="n">
        <v>134875</v>
      </c>
    </row>
    <row r="23" spans="1:3">
      <c r="A23" s="3" t="s">
        <v>53</v>
      </c>
      <c r="B23" s="5" t="n">
        <v>808</v>
      </c>
      <c r="C23" s="5" t="n">
        <v>797</v>
      </c>
    </row>
    <row r="24" spans="1:3">
      <c r="A24" s="3" t="s">
        <v>49</v>
      </c>
      <c r="B24" s="5" t="n">
        <v>3443</v>
      </c>
      <c r="C24" s="5" t="n">
        <v>3384</v>
      </c>
    </row>
    <row r="25" spans="1:3">
      <c r="A25" s="3" t="s">
        <v>54</v>
      </c>
      <c r="B25" s="5" t="n">
        <v>161610</v>
      </c>
      <c r="C25" s="5" t="n">
        <v>155114</v>
      </c>
    </row>
    <row r="26" spans="1:3">
      <c r="A26" s="3" t="s">
        <v>55</v>
      </c>
      <c r="B26" s="3" t="s">
        <v>56</v>
      </c>
      <c r="C26" s="3" t="s">
        <v>56</v>
      </c>
    </row>
    <row r="27" spans="1:3">
      <c r="A27" s="6" t="s">
        <v>57</v>
      </c>
    </row>
    <row r="28" spans="1:3">
      <c r="A28" s="3" t="s">
        <v>58</v>
      </c>
      <c r="B28" s="5" t="n">
        <v>-64720</v>
      </c>
      <c r="C28" s="5" t="n">
        <v>-62846</v>
      </c>
    </row>
    <row r="29" spans="1:3">
      <c r="A29" s="3" t="s">
        <v>59</v>
      </c>
      <c r="B29" s="5" t="n">
        <v>96890</v>
      </c>
      <c r="C29" s="5" t="n">
        <v>92268</v>
      </c>
    </row>
    <row r="30" spans="1:3">
      <c r="A30" s="3" t="s">
        <v>60</v>
      </c>
    </row>
    <row r="31" spans="1:3">
      <c r="A31" s="6" t="s">
        <v>57</v>
      </c>
    </row>
    <row r="32" spans="1:3">
      <c r="A32" s="3" t="s">
        <v>58</v>
      </c>
      <c r="B32" s="5" t="n">
        <v>-800</v>
      </c>
      <c r="C32" s="5" t="n">
        <v>-712</v>
      </c>
    </row>
    <row r="33" spans="1:3">
      <c r="A33" s="3" t="s">
        <v>61</v>
      </c>
    </row>
    <row r="34" spans="1:3">
      <c r="A34" s="6" t="s">
        <v>57</v>
      </c>
    </row>
    <row r="35" spans="1:3">
      <c r="A35" s="3" t="s">
        <v>58</v>
      </c>
      <c r="B35" s="5" t="n">
        <v>115138</v>
      </c>
      <c r="C35" s="5" t="n">
        <v>115747</v>
      </c>
    </row>
    <row r="36" spans="1:3">
      <c r="A36" s="3" t="s">
        <v>62</v>
      </c>
    </row>
    <row r="37" spans="1:3">
      <c r="A37" s="6" t="s">
        <v>57</v>
      </c>
    </row>
    <row r="38" spans="1:3">
      <c r="A38" s="3" t="s">
        <v>58</v>
      </c>
      <c r="B38" s="5" t="n">
        <v>-38760</v>
      </c>
      <c r="C38" s="5" t="n">
        <v>-38505</v>
      </c>
    </row>
    <row r="39" spans="1:3">
      <c r="A39" s="3" t="s">
        <v>63</v>
      </c>
    </row>
    <row r="40" spans="1:3">
      <c r="A40" s="6" t="s">
        <v>57</v>
      </c>
    </row>
    <row r="41" spans="1:3">
      <c r="A41" s="3" t="s">
        <v>58</v>
      </c>
      <c r="B41" s="7" t="n">
        <v>-140298</v>
      </c>
      <c r="C41" s="7" t="n">
        <v>-1393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6" t="s">
        <v>141</v>
      </c>
    </row>
    <row r="4" spans="1:2">
      <c r="A4" s="3" t="s">
        <v>189</v>
      </c>
      <c r="B4" s="3"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92</v>
      </c>
      <c r="B3" s="3" t="s">
        <v>193</v>
      </c>
    </row>
    <row r="4" spans="1:2">
      <c r="A4" s="3" t="s">
        <v>194</v>
      </c>
      <c r="B4" s="3" t="s">
        <v>195</v>
      </c>
    </row>
    <row r="5" spans="1:2">
      <c r="A5" s="3" t="s">
        <v>196</v>
      </c>
      <c r="B5" s="3" t="s">
        <v>197</v>
      </c>
    </row>
    <row r="6" spans="1:2">
      <c r="A6" s="3" t="s">
        <v>198</v>
      </c>
    </row>
    <row r="7" spans="1:2">
      <c r="A7" s="3" t="s">
        <v>194</v>
      </c>
      <c r="B7" s="3"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0</v>
      </c>
      <c r="B1" s="2" t="s">
        <v>1</v>
      </c>
    </row>
    <row r="2" spans="1:2">
      <c r="B2" s="2" t="s">
        <v>2</v>
      </c>
    </row>
    <row r="3" spans="1:2">
      <c r="A3" s="6" t="s">
        <v>153</v>
      </c>
    </row>
    <row r="4" spans="1:2">
      <c r="A4" s="3" t="s">
        <v>201</v>
      </c>
      <c r="B4" s="3"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03</v>
      </c>
      <c r="B1" s="2" t="s">
        <v>1</v>
      </c>
    </row>
    <row r="2" spans="1:2">
      <c r="B2" s="2" t="s">
        <v>204</v>
      </c>
    </row>
    <row r="3" spans="1:2">
      <c r="A3" s="6" t="s">
        <v>205</v>
      </c>
    </row>
    <row r="4" spans="1:2">
      <c r="A4" s="3" t="s">
        <v>206</v>
      </c>
      <c r="B4" s="5" t="n">
        <v>2</v>
      </c>
    </row>
    <row r="5" spans="1:2">
      <c r="A5" s="3" t="s">
        <v>207</v>
      </c>
      <c r="B5" s="5" t="n">
        <v>100</v>
      </c>
    </row>
    <row r="6" spans="1:2">
      <c r="A6" s="3" t="s">
        <v>208</v>
      </c>
      <c r="B6" s="5" t="n">
        <v>1</v>
      </c>
    </row>
    <row r="7" spans="1:2">
      <c r="A7" s="3" t="s">
        <v>209</v>
      </c>
    </row>
    <row r="8" spans="1:2">
      <c r="A8" s="6" t="s">
        <v>205</v>
      </c>
    </row>
    <row r="9" spans="1:2">
      <c r="A9" s="3" t="s">
        <v>210</v>
      </c>
      <c r="B9" s="3" t="s">
        <v>211</v>
      </c>
    </row>
    <row r="10" spans="1:2">
      <c r="A10" s="3" t="s">
        <v>212</v>
      </c>
    </row>
    <row r="11" spans="1:2">
      <c r="A11" s="6" t="s">
        <v>205</v>
      </c>
    </row>
    <row r="12" spans="1:2">
      <c r="A12" s="3" t="s">
        <v>213</v>
      </c>
      <c r="B12" s="9" t="n">
        <v>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s>
  <sheetData>
    <row r="1" spans="1:5">
      <c r="A1" s="1" t="s">
        <v>214</v>
      </c>
      <c r="B1" s="2" t="s">
        <v>1</v>
      </c>
    </row>
    <row r="2" spans="1:5">
      <c r="B2" s="2" t="s">
        <v>215</v>
      </c>
      <c r="C2" s="2" t="s">
        <v>216</v>
      </c>
      <c r="D2" s="2" t="s">
        <v>217</v>
      </c>
      <c r="E2" s="2" t="s">
        <v>218</v>
      </c>
    </row>
    <row r="3" spans="1:5">
      <c r="A3" s="3" t="s">
        <v>70</v>
      </c>
      <c r="B3" s="7" t="n">
        <v>25885000</v>
      </c>
      <c r="C3" s="7" t="n">
        <v>27229000</v>
      </c>
    </row>
    <row r="4" spans="1:5">
      <c r="A4" s="3" t="s">
        <v>207</v>
      </c>
      <c r="B4" s="5" t="n">
        <v>100</v>
      </c>
    </row>
    <row r="5" spans="1:5">
      <c r="A5" s="3" t="s">
        <v>219</v>
      </c>
    </row>
    <row r="6" spans="1:5">
      <c r="A6" s="3" t="s">
        <v>220</v>
      </c>
      <c r="D6" s="7" t="n">
        <v>0</v>
      </c>
    </row>
    <row r="7" spans="1:5">
      <c r="A7" s="3" t="s">
        <v>221</v>
      </c>
      <c r="B7" s="7" t="n">
        <v>0</v>
      </c>
    </row>
    <row r="8" spans="1:5">
      <c r="A8" s="3" t="s">
        <v>222</v>
      </c>
    </row>
    <row r="9" spans="1:5">
      <c r="A9" s="3" t="s">
        <v>70</v>
      </c>
      <c r="B9" s="5" t="n">
        <v>24300000</v>
      </c>
      <c r="C9" s="7" t="n">
        <v>25800000</v>
      </c>
    </row>
    <row r="10" spans="1:5">
      <c r="A10" s="3" t="s">
        <v>223</v>
      </c>
    </row>
    <row r="11" spans="1:5">
      <c r="A11" s="3" t="s">
        <v>50</v>
      </c>
      <c r="B11" s="5" t="n">
        <v>1400000</v>
      </c>
      <c r="E11" s="7" t="n">
        <v>1000000</v>
      </c>
    </row>
    <row r="12" spans="1:5">
      <c r="A12" s="3" t="s">
        <v>224</v>
      </c>
    </row>
    <row r="13" spans="1:5">
      <c r="A13" s="3" t="s">
        <v>225</v>
      </c>
      <c r="B13" s="5" t="n">
        <v>34000</v>
      </c>
    </row>
    <row r="14" spans="1:5">
      <c r="A14" s="3" t="s">
        <v>50</v>
      </c>
      <c r="B14" s="7" t="n">
        <v>228000</v>
      </c>
      <c r="E14" s="7" t="n">
        <v>194000</v>
      </c>
    </row>
    <row r="15" spans="1:5">
      <c r="A15" s="3" t="s">
        <v>226</v>
      </c>
    </row>
    <row r="16" spans="1:5">
      <c r="A16" s="3" t="s">
        <v>227</v>
      </c>
      <c r="B16" s="3" t="s">
        <v>228</v>
      </c>
    </row>
    <row r="17" spans="1:5">
      <c r="A17" s="3" t="s">
        <v>229</v>
      </c>
    </row>
    <row r="18" spans="1:5">
      <c r="A18" s="3" t="s">
        <v>227</v>
      </c>
      <c r="B18" s="3" t="s">
        <v>23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1</v>
      </c>
      <c r="B1" s="2" t="s">
        <v>1</v>
      </c>
    </row>
    <row r="2" spans="1:3">
      <c r="B2" s="2" t="s">
        <v>2</v>
      </c>
      <c r="C2" s="2" t="s">
        <v>69</v>
      </c>
    </row>
    <row r="3" spans="1:3">
      <c r="A3" s="3" t="s">
        <v>71</v>
      </c>
      <c r="B3" s="7" t="n">
        <v>25885</v>
      </c>
      <c r="C3" s="7" t="n">
        <v>27229</v>
      </c>
    </row>
    <row r="4" spans="1:3">
      <c r="A4" s="3" t="s">
        <v>232</v>
      </c>
    </row>
    <row r="5" spans="1:3">
      <c r="A5" s="3" t="s">
        <v>233</v>
      </c>
      <c r="B5" s="5" t="n">
        <v>3390</v>
      </c>
      <c r="C5" s="5" t="n">
        <v>3107</v>
      </c>
    </row>
    <row r="6" spans="1:3">
      <c r="A6" s="3" t="s">
        <v>234</v>
      </c>
    </row>
    <row r="7" spans="1:3">
      <c r="A7" s="3" t="s">
        <v>233</v>
      </c>
      <c r="B7" s="5" t="n">
        <v>2281</v>
      </c>
      <c r="C7" s="5" t="n">
        <v>2544</v>
      </c>
    </row>
    <row r="8" spans="1:3">
      <c r="A8" s="3" t="s">
        <v>235</v>
      </c>
    </row>
    <row r="9" spans="1:3">
      <c r="A9" s="3" t="s">
        <v>233</v>
      </c>
      <c r="B9" s="5" t="n">
        <v>1083</v>
      </c>
      <c r="C9" s="5" t="n">
        <v>533</v>
      </c>
    </row>
    <row r="10" spans="1:3">
      <c r="A10" s="3" t="s">
        <v>236</v>
      </c>
    </row>
    <row r="11" spans="1:3">
      <c r="A11" s="3" t="s">
        <v>233</v>
      </c>
      <c r="B11" s="5" t="n">
        <v>26</v>
      </c>
      <c r="C11" s="5" t="n">
        <v>30</v>
      </c>
    </row>
    <row r="12" spans="1:3">
      <c r="A12" s="3" t="s">
        <v>237</v>
      </c>
    </row>
    <row r="13" spans="1:3">
      <c r="A13" s="3" t="s">
        <v>238</v>
      </c>
      <c r="B13" s="5" t="n">
        <v>22495</v>
      </c>
      <c r="C13" s="5" t="n">
        <v>24122</v>
      </c>
    </row>
    <row r="14" spans="1:3">
      <c r="A14" s="3" t="s">
        <v>239</v>
      </c>
    </row>
    <row r="15" spans="1:3">
      <c r="A15" s="3" t="s">
        <v>238</v>
      </c>
      <c r="B15" s="5" t="n">
        <v>14642</v>
      </c>
      <c r="C15" s="5" t="n">
        <v>16054</v>
      </c>
    </row>
    <row r="16" spans="1:3">
      <c r="A16" s="3" t="s">
        <v>240</v>
      </c>
    </row>
    <row r="17" spans="1:3">
      <c r="A17" s="3" t="s">
        <v>238</v>
      </c>
      <c r="B17" s="5" t="n">
        <v>410</v>
      </c>
      <c r="C17" s="5" t="n">
        <v>568</v>
      </c>
    </row>
    <row r="18" spans="1:3">
      <c r="A18" s="3" t="s">
        <v>241</v>
      </c>
    </row>
    <row r="19" spans="1:3">
      <c r="A19" s="3" t="s">
        <v>238</v>
      </c>
      <c r="B19" s="7" t="n">
        <v>7443</v>
      </c>
      <c r="C19" s="7" t="n">
        <v>75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1</v>
      </c>
    </row>
    <row r="2" spans="1:3">
      <c r="B2" s="2" t="s">
        <v>2</v>
      </c>
      <c r="C2" s="2" t="s">
        <v>31</v>
      </c>
    </row>
    <row r="3" spans="1:3">
      <c r="A3" s="3" t="s">
        <v>50</v>
      </c>
      <c r="B3" s="7" t="n">
        <v>228</v>
      </c>
      <c r="C3" s="7" t="n">
        <v>194</v>
      </c>
    </row>
    <row r="4" spans="1:3">
      <c r="A4" s="3" t="s">
        <v>225</v>
      </c>
      <c r="B4" s="7" t="n">
        <v>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s>
  <sheetData>
    <row r="1" spans="1:6">
      <c r="A1" s="1" t="s">
        <v>243</v>
      </c>
      <c r="B1" s="2" t="s">
        <v>1</v>
      </c>
    </row>
    <row r="2" spans="1:6">
      <c r="B2" s="2" t="s">
        <v>244</v>
      </c>
      <c r="C2" s="2" t="s">
        <v>216</v>
      </c>
      <c r="D2" s="2" t="s">
        <v>245</v>
      </c>
      <c r="E2" s="2" t="s">
        <v>246</v>
      </c>
      <c r="F2" s="2" t="s">
        <v>218</v>
      </c>
    </row>
    <row r="3" spans="1:6">
      <c r="A3" s="6" t="s">
        <v>247</v>
      </c>
    </row>
    <row r="4" spans="1:6">
      <c r="A4" s="3" t="s">
        <v>248</v>
      </c>
      <c r="B4" s="7" t="n">
        <v>0</v>
      </c>
      <c r="C4" s="7" t="n">
        <v>0</v>
      </c>
    </row>
    <row r="5" spans="1:6">
      <c r="A5" s="3" t="s">
        <v>249</v>
      </c>
    </row>
    <row r="6" spans="1:6">
      <c r="A6" s="6" t="s">
        <v>247</v>
      </c>
    </row>
    <row r="7" spans="1:6">
      <c r="A7" s="3" t="s">
        <v>250</v>
      </c>
      <c r="B7" s="5" t="n">
        <v>112000</v>
      </c>
      <c r="F7" s="7" t="n">
        <v>125000</v>
      </c>
    </row>
    <row r="8" spans="1:6">
      <c r="A8" s="3" t="s">
        <v>251</v>
      </c>
    </row>
    <row r="9" spans="1:6">
      <c r="A9" s="6" t="s">
        <v>247</v>
      </c>
    </row>
    <row r="10" spans="1:6">
      <c r="A10" s="3" t="s">
        <v>252</v>
      </c>
      <c r="B10" s="5" t="n">
        <v>235000000</v>
      </c>
      <c r="E10" s="7" t="n">
        <v>195000000</v>
      </c>
    </row>
    <row r="11" spans="1:6">
      <c r="A11" s="3" t="s">
        <v>253</v>
      </c>
      <c r="D11" s="7" t="n">
        <v>40000000</v>
      </c>
    </row>
    <row r="12" spans="1:6">
      <c r="A12" s="3" t="s">
        <v>254</v>
      </c>
      <c r="B12" s="5" t="n">
        <v>20000000</v>
      </c>
    </row>
    <row r="13" spans="1:6">
      <c r="A13" s="3" t="s">
        <v>255</v>
      </c>
      <c r="B13" s="5" t="n">
        <v>30000000</v>
      </c>
    </row>
    <row r="14" spans="1:6">
      <c r="A14" s="3" t="s">
        <v>256</v>
      </c>
      <c r="B14" s="7" t="n">
        <v>30000000</v>
      </c>
    </row>
    <row r="15" spans="1:6">
      <c r="A15" s="3" t="s">
        <v>257</v>
      </c>
      <c r="B15" s="3" t="s">
        <v>258</v>
      </c>
    </row>
    <row r="16" spans="1:6">
      <c r="A16" s="3" t="s">
        <v>259</v>
      </c>
      <c r="B16" s="7" t="n">
        <v>5000000</v>
      </c>
    </row>
    <row r="17" spans="1:6">
      <c r="A17" s="3" t="s">
        <v>260</v>
      </c>
      <c r="B17" s="5" t="n">
        <v>30000000</v>
      </c>
    </row>
    <row r="18" spans="1:6">
      <c r="A18" s="3" t="s">
        <v>261</v>
      </c>
      <c r="B18" s="7" t="n">
        <v>129000000</v>
      </c>
      <c r="F18" s="7" t="n">
        <v>126900000</v>
      </c>
    </row>
    <row r="19" spans="1:6">
      <c r="A19" s="3" t="s">
        <v>262</v>
      </c>
    </row>
    <row r="20" spans="1:6">
      <c r="A20" s="6" t="s">
        <v>247</v>
      </c>
    </row>
    <row r="21" spans="1:6">
      <c r="A21" s="3" t="s">
        <v>263</v>
      </c>
      <c r="B21" s="10" t="n">
        <v>0.35</v>
      </c>
    </row>
    <row r="22" spans="1:6">
      <c r="A22" s="3" t="s">
        <v>264</v>
      </c>
      <c r="B22" s="10" t="n">
        <v>2.75</v>
      </c>
    </row>
    <row r="23" spans="1:6">
      <c r="A23" s="3" t="s">
        <v>265</v>
      </c>
    </row>
    <row r="24" spans="1:6">
      <c r="A24" s="6" t="s">
        <v>247</v>
      </c>
    </row>
    <row r="25" spans="1:6">
      <c r="A25" s="3" t="s">
        <v>263</v>
      </c>
      <c r="B25" s="10" t="n">
        <v>0.5</v>
      </c>
    </row>
    <row r="26" spans="1:6">
      <c r="A26" s="3" t="s">
        <v>266</v>
      </c>
      <c r="B26" s="10" t="n">
        <v>3.5</v>
      </c>
    </row>
    <row r="27" spans="1:6">
      <c r="A27" s="3" t="s">
        <v>267</v>
      </c>
    </row>
    <row r="28" spans="1:6">
      <c r="A28" s="6" t="s">
        <v>247</v>
      </c>
    </row>
    <row r="29" spans="1:6">
      <c r="A29" s="3" t="s">
        <v>268</v>
      </c>
      <c r="B29" s="3" t="s">
        <v>269</v>
      </c>
    </row>
    <row r="30" spans="1:6">
      <c r="A30" s="3" t="s">
        <v>270</v>
      </c>
    </row>
    <row r="31" spans="1:6">
      <c r="A31" s="6" t="s">
        <v>247</v>
      </c>
    </row>
    <row r="32" spans="1:6">
      <c r="A32" s="3" t="s">
        <v>271</v>
      </c>
      <c r="B32" s="3" t="s">
        <v>272</v>
      </c>
    </row>
    <row r="33" spans="1:6">
      <c r="A33" s="3" t="s">
        <v>273</v>
      </c>
    </row>
    <row r="34" spans="1:6">
      <c r="A34" s="6" t="s">
        <v>247</v>
      </c>
    </row>
    <row r="35" spans="1:6">
      <c r="A35" s="3" t="s">
        <v>271</v>
      </c>
      <c r="B35" s="3" t="s">
        <v>274</v>
      </c>
    </row>
    <row r="36" spans="1:6">
      <c r="A36" s="3" t="s">
        <v>275</v>
      </c>
    </row>
    <row r="37" spans="1:6">
      <c r="A37" s="6" t="s">
        <v>247</v>
      </c>
    </row>
    <row r="38" spans="1:6">
      <c r="A38" s="3" t="s">
        <v>268</v>
      </c>
      <c r="B38" s="3" t="s">
        <v>276</v>
      </c>
    </row>
    <row r="39" spans="1:6">
      <c r="A39" s="3" t="s">
        <v>277</v>
      </c>
    </row>
    <row r="40" spans="1:6">
      <c r="A40" s="6" t="s">
        <v>247</v>
      </c>
    </row>
    <row r="41" spans="1:6">
      <c r="A41" s="3" t="s">
        <v>271</v>
      </c>
      <c r="B41" s="3" t="s">
        <v>278</v>
      </c>
    </row>
    <row r="42" spans="1:6">
      <c r="A42" s="3" t="s">
        <v>279</v>
      </c>
    </row>
    <row r="43" spans="1:6">
      <c r="A43" s="6" t="s">
        <v>247</v>
      </c>
    </row>
    <row r="44" spans="1:6">
      <c r="A44" s="3" t="s">
        <v>271</v>
      </c>
      <c r="B44" s="3" t="s">
        <v>28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281</v>
      </c>
      <c r="B1" s="2" t="s">
        <v>244</v>
      </c>
    </row>
    <row r="2" spans="1:2">
      <c r="A2" s="6" t="s">
        <v>132</v>
      </c>
    </row>
    <row r="3" spans="1:2">
      <c r="A3" s="5" t="n">
        <v>2018</v>
      </c>
      <c r="B3" s="7" t="n">
        <v>0</v>
      </c>
    </row>
    <row r="4" spans="1:2">
      <c r="A4" s="5" t="n">
        <v>2019</v>
      </c>
      <c r="B4" s="5" t="n">
        <v>0</v>
      </c>
    </row>
    <row r="5" spans="1:2">
      <c r="A5" s="5" t="n">
        <v>2020</v>
      </c>
      <c r="B5" s="5" t="n">
        <v>129665</v>
      </c>
    </row>
    <row r="6" spans="1:2">
      <c r="A6" s="5" t="n">
        <v>2021</v>
      </c>
      <c r="B6" s="5" t="n">
        <v>671</v>
      </c>
    </row>
    <row r="7" spans="1:2">
      <c r="A7" s="5" t="n">
        <v>2022</v>
      </c>
      <c r="B7" s="5" t="n">
        <v>678</v>
      </c>
    </row>
    <row r="8" spans="1:2">
      <c r="A8" s="3" t="s">
        <v>282</v>
      </c>
      <c r="B8" s="5" t="n">
        <v>6086</v>
      </c>
    </row>
    <row r="9" spans="1:2">
      <c r="A9" s="3" t="s">
        <v>283</v>
      </c>
      <c r="B9" s="7" t="n">
        <v>1371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84</v>
      </c>
      <c r="B1" s="2" t="s">
        <v>1</v>
      </c>
    </row>
    <row r="2" spans="1:3">
      <c r="B2" s="2" t="s">
        <v>2</v>
      </c>
      <c r="C2" s="2" t="s">
        <v>69</v>
      </c>
    </row>
    <row r="3" spans="1:3">
      <c r="A3" s="6" t="s">
        <v>285</v>
      </c>
    </row>
    <row r="4" spans="1:3">
      <c r="A4" s="3" t="s">
        <v>286</v>
      </c>
      <c r="B4" s="5" t="n">
        <v>2500000</v>
      </c>
    </row>
    <row r="5" spans="1:3">
      <c r="A5" s="3" t="s">
        <v>287</v>
      </c>
      <c r="B5" s="5" t="n">
        <v>0</v>
      </c>
    </row>
    <row r="6" spans="1:3">
      <c r="A6" s="3" t="s">
        <v>288</v>
      </c>
      <c r="B6" s="7" t="n">
        <v>60</v>
      </c>
    </row>
    <row r="7" spans="1:3">
      <c r="A7" s="3" t="s">
        <v>289</v>
      </c>
    </row>
    <row r="8" spans="1:3">
      <c r="A8" s="6" t="s">
        <v>285</v>
      </c>
    </row>
    <row r="9" spans="1:3">
      <c r="A9" s="3" t="s">
        <v>290</v>
      </c>
      <c r="B9" s="7" t="n">
        <v>60</v>
      </c>
      <c r="C9" s="7" t="n">
        <v>5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4</v>
      </c>
      <c r="B1" s="2" t="s">
        <v>2</v>
      </c>
      <c r="C1" s="2" t="s">
        <v>31</v>
      </c>
    </row>
    <row r="2" spans="1:3">
      <c r="A2" s="3" t="s">
        <v>65</v>
      </c>
      <c r="B2" s="7" t="n">
        <v>30155</v>
      </c>
      <c r="C2" s="7" t="n">
        <v>28977</v>
      </c>
    </row>
    <row r="3" spans="1:3">
      <c r="A3" s="3" t="s">
        <v>61</v>
      </c>
    </row>
    <row r="4" spans="1:3">
      <c r="A4" s="3" t="s">
        <v>66</v>
      </c>
      <c r="B4" s="5" t="n">
        <v>11532565</v>
      </c>
      <c r="C4" s="5" t="n">
        <v>11532565</v>
      </c>
    </row>
    <row r="5" spans="1:3">
      <c r="A5" s="3" t="s">
        <v>67</v>
      </c>
      <c r="B5" s="5" t="n">
        <v>11532565</v>
      </c>
      <c r="C5" s="5" t="n">
        <v>11532565</v>
      </c>
    </row>
    <row r="6" spans="1:3">
      <c r="A6" s="3" t="s">
        <v>62</v>
      </c>
    </row>
    <row r="7" spans="1:3">
      <c r="A7" s="3" t="s">
        <v>66</v>
      </c>
      <c r="B7" s="5" t="n">
        <v>4389642</v>
      </c>
      <c r="C7" s="5" t="n">
        <v>4389642</v>
      </c>
    </row>
    <row r="8" spans="1:3">
      <c r="A8" s="3" t="s">
        <v>67</v>
      </c>
      <c r="B8" s="5" t="n">
        <v>4389642</v>
      </c>
      <c r="C8" s="5" t="n">
        <v>4389642</v>
      </c>
    </row>
    <row r="9" spans="1:3">
      <c r="A9" s="3" t="s">
        <v>63</v>
      </c>
    </row>
    <row r="10" spans="1:3">
      <c r="A10" s="3" t="s">
        <v>66</v>
      </c>
      <c r="B10" s="5" t="n">
        <v>15889642</v>
      </c>
      <c r="C10" s="5" t="n">
        <v>15889642</v>
      </c>
    </row>
    <row r="11" spans="1:3">
      <c r="A11" s="3" t="s">
        <v>67</v>
      </c>
      <c r="B11" s="5" t="n">
        <v>15889642</v>
      </c>
      <c r="C11" s="5" t="n">
        <v>158896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1</v>
      </c>
      <c r="B1" s="2" t="s">
        <v>292</v>
      </c>
      <c r="C1" s="2" t="s">
        <v>293</v>
      </c>
      <c r="D1" s="2" t="s">
        <v>2</v>
      </c>
      <c r="E1" s="2" t="s">
        <v>69</v>
      </c>
    </row>
    <row r="2" spans="1:5">
      <c r="A2" s="6" t="s">
        <v>294</v>
      </c>
    </row>
    <row r="3" spans="1:5">
      <c r="A3" s="3" t="s">
        <v>295</v>
      </c>
      <c r="D3" s="5" t="n">
        <v>0</v>
      </c>
    </row>
    <row r="4" spans="1:5">
      <c r="A4" s="3" t="s">
        <v>296</v>
      </c>
      <c r="D4" s="8" t="n">
        <v>0.46</v>
      </c>
    </row>
    <row r="5" spans="1:5">
      <c r="A5" s="3" t="s">
        <v>297</v>
      </c>
      <c r="D5" s="3" t="s">
        <v>298</v>
      </c>
    </row>
    <row r="6" spans="1:5">
      <c r="A6" s="3" t="s">
        <v>299</v>
      </c>
      <c r="D6" s="7" t="n">
        <v>15306</v>
      </c>
      <c r="E6" s="7" t="n">
        <v>13953</v>
      </c>
    </row>
    <row r="7" spans="1:5">
      <c r="A7" s="3" t="s">
        <v>300</v>
      </c>
      <c r="C7" s="8" t="n">
        <v>0.47</v>
      </c>
    </row>
    <row r="8" spans="1:5">
      <c r="A8" s="3" t="s">
        <v>301</v>
      </c>
      <c r="D8" s="7" t="n">
        <v>15493</v>
      </c>
      <c r="E8" s="5" t="n">
        <v>14278</v>
      </c>
    </row>
    <row r="9" spans="1:5">
      <c r="A9" s="3" t="s">
        <v>302</v>
      </c>
    </row>
    <row r="10" spans="1:5">
      <c r="A10" s="6" t="s">
        <v>294</v>
      </c>
    </row>
    <row r="11" spans="1:5">
      <c r="A11" s="3" t="s">
        <v>301</v>
      </c>
      <c r="B11" s="7" t="n">
        <v>15500</v>
      </c>
    </row>
    <row r="12" spans="1:5">
      <c r="A12" s="3" t="s">
        <v>303</v>
      </c>
      <c r="B12" s="11" t="n">
        <v>0.475</v>
      </c>
    </row>
    <row r="13" spans="1:5">
      <c r="A13" s="3" t="s">
        <v>229</v>
      </c>
    </row>
    <row r="14" spans="1:5">
      <c r="A14" s="6" t="s">
        <v>294</v>
      </c>
    </row>
    <row r="15" spans="1:5">
      <c r="A15" s="3" t="s">
        <v>304</v>
      </c>
      <c r="D15" s="3" t="s">
        <v>305</v>
      </c>
    </row>
    <row r="16" spans="1:5">
      <c r="A16" s="3" t="s">
        <v>306</v>
      </c>
    </row>
    <row r="17" spans="1:5">
      <c r="A17" s="6" t="s">
        <v>294</v>
      </c>
    </row>
    <row r="18" spans="1:5">
      <c r="A18" s="3" t="s">
        <v>307</v>
      </c>
      <c r="D18" s="8" t="n">
        <v>1.6</v>
      </c>
    </row>
    <row r="19" spans="1:5">
      <c r="A19" s="3" t="s">
        <v>308</v>
      </c>
    </row>
    <row r="20" spans="1:5">
      <c r="A20" s="6" t="s">
        <v>294</v>
      </c>
    </row>
    <row r="21" spans="1:5">
      <c r="A21" s="3" t="s">
        <v>307</v>
      </c>
      <c r="D21" s="8" t="n">
        <v>2.4</v>
      </c>
    </row>
    <row r="22" spans="1:5">
      <c r="A22" s="3" t="s">
        <v>60</v>
      </c>
    </row>
    <row r="23" spans="1:5">
      <c r="A23" s="6" t="s">
        <v>294</v>
      </c>
    </row>
    <row r="24" spans="1:5">
      <c r="A24" s="3" t="s">
        <v>309</v>
      </c>
      <c r="D24" s="3" t="s">
        <v>274</v>
      </c>
    </row>
    <row r="25" spans="1:5">
      <c r="A25" s="3" t="s">
        <v>299</v>
      </c>
      <c r="D25" s="7" t="n">
        <v>355</v>
      </c>
      <c r="E25" s="5" t="n">
        <v>279</v>
      </c>
    </row>
    <row r="26" spans="1:5">
      <c r="A26" s="3" t="s">
        <v>301</v>
      </c>
      <c r="D26" s="7" t="n">
        <v>383</v>
      </c>
      <c r="E26" s="7" t="n">
        <v>28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69</v>
      </c>
    </row>
    <row r="3" spans="1:3">
      <c r="A3" s="6" t="s">
        <v>311</v>
      </c>
    </row>
    <row r="4" spans="1:3">
      <c r="A4" s="3" t="s">
        <v>312</v>
      </c>
      <c r="B4" s="7" t="n">
        <v>-62846</v>
      </c>
    </row>
    <row r="5" spans="1:3">
      <c r="A5" s="3" t="s">
        <v>299</v>
      </c>
      <c r="B5" s="5" t="n">
        <v>-15306</v>
      </c>
      <c r="C5" s="7" t="n">
        <v>-13953</v>
      </c>
    </row>
    <row r="6" spans="1:3">
      <c r="A6" s="3" t="s">
        <v>86</v>
      </c>
      <c r="B6" s="5" t="n">
        <v>13372</v>
      </c>
      <c r="C6" s="5" t="n">
        <v>14977</v>
      </c>
    </row>
    <row r="7" spans="1:3">
      <c r="A7" s="3" t="s">
        <v>313</v>
      </c>
      <c r="B7" s="5" t="n">
        <v>60</v>
      </c>
    </row>
    <row r="8" spans="1:3">
      <c r="A8" s="3" t="s">
        <v>314</v>
      </c>
      <c r="B8" s="5" t="n">
        <v>-64720</v>
      </c>
    </row>
    <row r="9" spans="1:3">
      <c r="A9" s="3" t="s">
        <v>60</v>
      </c>
    </row>
    <row r="10" spans="1:3">
      <c r="A10" s="6" t="s">
        <v>311</v>
      </c>
    </row>
    <row r="11" spans="1:3">
      <c r="A11" s="3" t="s">
        <v>312</v>
      </c>
      <c r="B11" s="5" t="n">
        <v>-712</v>
      </c>
    </row>
    <row r="12" spans="1:3">
      <c r="A12" s="3" t="s">
        <v>299</v>
      </c>
      <c r="B12" s="5" t="n">
        <v>-355</v>
      </c>
      <c r="C12" s="5" t="n">
        <v>-279</v>
      </c>
    </row>
    <row r="13" spans="1:3">
      <c r="A13" s="3" t="s">
        <v>86</v>
      </c>
      <c r="B13" s="5" t="n">
        <v>267</v>
      </c>
      <c r="C13" s="5" t="n">
        <v>300</v>
      </c>
    </row>
    <row r="14" spans="1:3">
      <c r="A14" s="3" t="s">
        <v>314</v>
      </c>
      <c r="B14" s="5" t="n">
        <v>-800</v>
      </c>
    </row>
    <row r="15" spans="1:3">
      <c r="A15" s="3" t="s">
        <v>315</v>
      </c>
    </row>
    <row r="16" spans="1:3">
      <c r="A16" s="6" t="s">
        <v>311</v>
      </c>
    </row>
    <row r="17" spans="1:3">
      <c r="A17" s="3" t="s">
        <v>299</v>
      </c>
      <c r="B17" s="5" t="n">
        <v>-14951</v>
      </c>
      <c r="C17" s="5" t="n">
        <v>-13674</v>
      </c>
    </row>
    <row r="18" spans="1:3">
      <c r="A18" s="3" t="s">
        <v>61</v>
      </c>
    </row>
    <row r="19" spans="1:3">
      <c r="A19" s="6" t="s">
        <v>311</v>
      </c>
    </row>
    <row r="20" spans="1:3">
      <c r="A20" s="3" t="s">
        <v>312</v>
      </c>
      <c r="B20" s="5" t="n">
        <v>115747</v>
      </c>
    </row>
    <row r="21" spans="1:3">
      <c r="A21" s="3" t="s">
        <v>299</v>
      </c>
      <c r="B21" s="5" t="n">
        <v>-5420</v>
      </c>
      <c r="C21" s="5" t="n">
        <v>-4954</v>
      </c>
    </row>
    <row r="22" spans="1:3">
      <c r="A22" s="3" t="s">
        <v>86</v>
      </c>
      <c r="B22" s="5" t="n">
        <v>4751</v>
      </c>
    </row>
    <row r="23" spans="1:3">
      <c r="A23" s="3" t="s">
        <v>313</v>
      </c>
      <c r="B23" s="5" t="n">
        <v>60</v>
      </c>
    </row>
    <row r="24" spans="1:3">
      <c r="A24" s="3" t="s">
        <v>314</v>
      </c>
      <c r="B24" s="5" t="n">
        <v>115138</v>
      </c>
    </row>
    <row r="25" spans="1:3">
      <c r="A25" s="3" t="s">
        <v>62</v>
      </c>
    </row>
    <row r="26" spans="1:3">
      <c r="A26" s="6" t="s">
        <v>311</v>
      </c>
    </row>
    <row r="27" spans="1:3">
      <c r="A27" s="3" t="s">
        <v>312</v>
      </c>
      <c r="B27" s="5" t="n">
        <v>-38505</v>
      </c>
    </row>
    <row r="28" spans="1:3">
      <c r="A28" s="3" t="s">
        <v>299</v>
      </c>
      <c r="B28" s="5" t="n">
        <v>-2063</v>
      </c>
      <c r="C28" s="5" t="n">
        <v>-1888</v>
      </c>
    </row>
    <row r="29" spans="1:3">
      <c r="A29" s="3" t="s">
        <v>86</v>
      </c>
      <c r="B29" s="5" t="n">
        <v>1808</v>
      </c>
    </row>
    <row r="30" spans="1:3">
      <c r="A30" s="3" t="s">
        <v>314</v>
      </c>
      <c r="B30" s="5" t="n">
        <v>-38760</v>
      </c>
    </row>
    <row r="31" spans="1:3">
      <c r="A31" s="3" t="s">
        <v>63</v>
      </c>
    </row>
    <row r="32" spans="1:3">
      <c r="A32" s="6" t="s">
        <v>311</v>
      </c>
    </row>
    <row r="33" spans="1:3">
      <c r="A33" s="3" t="s">
        <v>312</v>
      </c>
      <c r="B33" s="5" t="n">
        <v>-139376</v>
      </c>
    </row>
    <row r="34" spans="1:3">
      <c r="A34" s="3" t="s">
        <v>299</v>
      </c>
      <c r="B34" s="5" t="n">
        <v>-7468</v>
      </c>
      <c r="C34" s="5" t="n">
        <v>-6832</v>
      </c>
    </row>
    <row r="35" spans="1:3">
      <c r="A35" s="3" t="s">
        <v>86</v>
      </c>
      <c r="B35" s="5" t="n">
        <v>6546</v>
      </c>
      <c r="C35" s="7" t="n">
        <v>7334</v>
      </c>
    </row>
    <row r="36" spans="1:3">
      <c r="A36" s="3" t="s">
        <v>314</v>
      </c>
      <c r="B36" s="7" t="n">
        <v>-14029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69</v>
      </c>
    </row>
    <row r="3" spans="1:3">
      <c r="A3" s="6" t="s">
        <v>317</v>
      </c>
    </row>
    <row r="4" spans="1:3">
      <c r="A4" s="3" t="s">
        <v>318</v>
      </c>
      <c r="B4" s="7" t="n">
        <v>15306</v>
      </c>
      <c r="C4" s="7" t="n">
        <v>13953</v>
      </c>
    </row>
    <row r="5" spans="1:3">
      <c r="A5" s="3" t="s">
        <v>319</v>
      </c>
      <c r="B5" s="5" t="n">
        <v>15493</v>
      </c>
      <c r="C5" s="5" t="n">
        <v>14278</v>
      </c>
    </row>
    <row r="6" spans="1:3">
      <c r="A6" s="3" t="s">
        <v>320</v>
      </c>
    </row>
    <row r="7" spans="1:3">
      <c r="A7" s="6" t="s">
        <v>317</v>
      </c>
    </row>
    <row r="8" spans="1:3">
      <c r="A8" s="3" t="s">
        <v>318</v>
      </c>
      <c r="B8" s="5" t="n">
        <v>306</v>
      </c>
      <c r="C8" s="5" t="n">
        <v>279</v>
      </c>
    </row>
    <row r="9" spans="1:3">
      <c r="A9" s="3" t="s">
        <v>319</v>
      </c>
      <c r="B9" s="5" t="n">
        <v>310</v>
      </c>
      <c r="C9" s="5" t="n">
        <v>286</v>
      </c>
    </row>
    <row r="10" spans="1:3">
      <c r="A10" s="3" t="s">
        <v>321</v>
      </c>
    </row>
    <row r="11" spans="1:3">
      <c r="A11" s="6" t="s">
        <v>317</v>
      </c>
    </row>
    <row r="12" spans="1:3">
      <c r="A12" s="3" t="s">
        <v>318</v>
      </c>
      <c r="B12" s="5" t="n">
        <v>49</v>
      </c>
    </row>
    <row r="13" spans="1:3">
      <c r="A13" s="3" t="s">
        <v>319</v>
      </c>
      <c r="B13" s="5" t="n">
        <v>73</v>
      </c>
    </row>
    <row r="14" spans="1:3">
      <c r="A14" s="3" t="s">
        <v>60</v>
      </c>
    </row>
    <row r="15" spans="1:3">
      <c r="A15" s="6" t="s">
        <v>317</v>
      </c>
    </row>
    <row r="16" spans="1:3">
      <c r="A16" s="3" t="s">
        <v>318</v>
      </c>
      <c r="B16" s="5" t="n">
        <v>355</v>
      </c>
      <c r="C16" s="5" t="n">
        <v>279</v>
      </c>
    </row>
    <row r="17" spans="1:3">
      <c r="A17" s="3" t="s">
        <v>319</v>
      </c>
      <c r="B17" s="5" t="n">
        <v>383</v>
      </c>
      <c r="C17" s="5" t="n">
        <v>286</v>
      </c>
    </row>
    <row r="18" spans="1:3">
      <c r="A18" s="3" t="s">
        <v>315</v>
      </c>
    </row>
    <row r="19" spans="1:3">
      <c r="A19" s="6" t="s">
        <v>317</v>
      </c>
    </row>
    <row r="20" spans="1:3">
      <c r="A20" s="3" t="s">
        <v>318</v>
      </c>
      <c r="B20" s="5" t="n">
        <v>14951</v>
      </c>
      <c r="C20" s="5" t="n">
        <v>13674</v>
      </c>
    </row>
    <row r="21" spans="1:3">
      <c r="A21" s="3" t="s">
        <v>319</v>
      </c>
      <c r="B21" s="5" t="n">
        <v>15110</v>
      </c>
      <c r="C21" s="5" t="n">
        <v>13992</v>
      </c>
    </row>
    <row r="22" spans="1:3">
      <c r="A22" s="3" t="s">
        <v>322</v>
      </c>
    </row>
    <row r="23" spans="1:3">
      <c r="A23" s="6" t="s">
        <v>317</v>
      </c>
    </row>
    <row r="24" spans="1:3">
      <c r="A24" s="3" t="s">
        <v>318</v>
      </c>
      <c r="B24" s="5" t="n">
        <v>5420</v>
      </c>
      <c r="C24" s="5" t="n">
        <v>4954</v>
      </c>
    </row>
    <row r="25" spans="1:3">
      <c r="A25" s="3" t="s">
        <v>319</v>
      </c>
      <c r="B25" s="5" t="n">
        <v>5478</v>
      </c>
      <c r="C25" s="5" t="n">
        <v>5069</v>
      </c>
    </row>
    <row r="26" spans="1:3">
      <c r="A26" s="3" t="s">
        <v>323</v>
      </c>
    </row>
    <row r="27" spans="1:3">
      <c r="A27" s="6" t="s">
        <v>317</v>
      </c>
    </row>
    <row r="28" spans="1:3">
      <c r="A28" s="3" t="s">
        <v>318</v>
      </c>
      <c r="B28" s="5" t="n">
        <v>2063</v>
      </c>
      <c r="C28" s="5" t="n">
        <v>1888</v>
      </c>
    </row>
    <row r="29" spans="1:3">
      <c r="A29" s="3" t="s">
        <v>319</v>
      </c>
      <c r="B29" s="5" t="n">
        <v>2085</v>
      </c>
      <c r="C29" s="5" t="n">
        <v>1931</v>
      </c>
    </row>
    <row r="30" spans="1:3">
      <c r="A30" s="3" t="s">
        <v>95</v>
      </c>
    </row>
    <row r="31" spans="1:3">
      <c r="A31" s="6" t="s">
        <v>317</v>
      </c>
    </row>
    <row r="32" spans="1:3">
      <c r="A32" s="3" t="s">
        <v>318</v>
      </c>
      <c r="B32" s="5" t="n">
        <v>7468</v>
      </c>
      <c r="C32" s="5" t="n">
        <v>6832</v>
      </c>
    </row>
    <row r="33" spans="1:3">
      <c r="A33" s="3" t="s">
        <v>319</v>
      </c>
      <c r="B33" s="7" t="n">
        <v>7547</v>
      </c>
      <c r="C33" s="7" t="n">
        <v>699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0"/>
  </cols>
  <sheetData>
    <row r="1" spans="1:2">
      <c r="A1" s="1" t="s">
        <v>324</v>
      </c>
      <c r="B1" s="2" t="s">
        <v>1</v>
      </c>
    </row>
    <row r="2" spans="1:2">
      <c r="B2" s="2" t="s">
        <v>325</v>
      </c>
    </row>
    <row r="3" spans="1:2">
      <c r="A3" s="3" t="s">
        <v>27</v>
      </c>
    </row>
    <row r="4" spans="1:2">
      <c r="A4" s="6" t="s">
        <v>326</v>
      </c>
    </row>
    <row r="5" spans="1:2">
      <c r="A5" s="3" t="s">
        <v>327</v>
      </c>
      <c r="B5" s="5" t="n">
        <v>0</v>
      </c>
    </row>
    <row r="6" spans="1:2">
      <c r="A6" s="3" t="s">
        <v>29</v>
      </c>
    </row>
    <row r="7" spans="1:2">
      <c r="A7" s="6" t="s">
        <v>326</v>
      </c>
    </row>
    <row r="8" spans="1:2">
      <c r="A8" s="3" t="s">
        <v>327</v>
      </c>
      <c r="B8" s="5"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69</v>
      </c>
    </row>
    <row r="3" spans="1:3">
      <c r="A3" s="6" t="s">
        <v>326</v>
      </c>
    </row>
    <row r="4" spans="1:3">
      <c r="A4" s="3" t="s">
        <v>301</v>
      </c>
      <c r="B4" s="7" t="n">
        <v>15493</v>
      </c>
      <c r="C4" s="7" t="n">
        <v>14278</v>
      </c>
    </row>
    <row r="5" spans="1:3">
      <c r="A5" s="3" t="s">
        <v>329</v>
      </c>
      <c r="B5" s="5" t="n">
        <v>-2121</v>
      </c>
      <c r="C5" s="5" t="n">
        <v>699</v>
      </c>
    </row>
    <row r="6" spans="1:3">
      <c r="A6" s="3" t="s">
        <v>87</v>
      </c>
      <c r="B6" s="5" t="n">
        <v>13372</v>
      </c>
      <c r="C6" s="5" t="n">
        <v>14977</v>
      </c>
    </row>
    <row r="7" spans="1:3">
      <c r="A7" s="3" t="s">
        <v>315</v>
      </c>
    </row>
    <row r="8" spans="1:3">
      <c r="A8" s="6" t="s">
        <v>326</v>
      </c>
    </row>
    <row r="9" spans="1:3">
      <c r="A9" s="3" t="s">
        <v>301</v>
      </c>
      <c r="B9" s="5" t="n">
        <v>15110</v>
      </c>
      <c r="C9" s="5" t="n">
        <v>13992</v>
      </c>
    </row>
    <row r="10" spans="1:3">
      <c r="A10" s="3" t="s">
        <v>60</v>
      </c>
    </row>
    <row r="11" spans="1:3">
      <c r="A11" s="6" t="s">
        <v>326</v>
      </c>
    </row>
    <row r="12" spans="1:3">
      <c r="A12" s="3" t="s">
        <v>301</v>
      </c>
      <c r="B12" s="5" t="n">
        <v>383</v>
      </c>
      <c r="C12" s="5" t="n">
        <v>286</v>
      </c>
    </row>
    <row r="13" spans="1:3">
      <c r="A13" s="3" t="s">
        <v>329</v>
      </c>
      <c r="B13" s="5" t="n">
        <v>-116</v>
      </c>
      <c r="C13" s="5" t="n">
        <v>14</v>
      </c>
    </row>
    <row r="14" spans="1:3">
      <c r="A14" s="3" t="s">
        <v>87</v>
      </c>
      <c r="B14" s="5" t="n">
        <v>267</v>
      </c>
      <c r="C14" s="5" t="n">
        <v>300</v>
      </c>
    </row>
    <row r="15" spans="1:3">
      <c r="A15" s="3" t="s">
        <v>330</v>
      </c>
    </row>
    <row r="16" spans="1:3">
      <c r="A16" s="6" t="s">
        <v>326</v>
      </c>
    </row>
    <row r="17" spans="1:3">
      <c r="A17" s="3" t="s">
        <v>301</v>
      </c>
      <c r="B17" s="5" t="n">
        <v>7563</v>
      </c>
      <c r="C17" s="5" t="n">
        <v>7000</v>
      </c>
    </row>
    <row r="18" spans="1:3">
      <c r="A18" s="3" t="s">
        <v>329</v>
      </c>
      <c r="B18" s="5" t="n">
        <v>-1004</v>
      </c>
      <c r="C18" s="5" t="n">
        <v>343</v>
      </c>
    </row>
    <row r="19" spans="1:3">
      <c r="A19" s="3" t="s">
        <v>87</v>
      </c>
      <c r="B19" s="7" t="n">
        <v>6559</v>
      </c>
      <c r="C19" s="7" t="n">
        <v>7343</v>
      </c>
    </row>
    <row r="20" spans="1:3">
      <c r="A20" s="3" t="s">
        <v>94</v>
      </c>
      <c r="B20" s="5" t="n">
        <v>15922</v>
      </c>
      <c r="C20" s="5" t="n">
        <v>15910</v>
      </c>
    </row>
    <row r="21" spans="1:3">
      <c r="A21" s="3" t="s">
        <v>92</v>
      </c>
      <c r="B21" s="8" t="n">
        <v>0.41</v>
      </c>
      <c r="C21" s="8" t="n">
        <v>0.46</v>
      </c>
    </row>
    <row r="22" spans="1:3">
      <c r="A22" s="3" t="s">
        <v>63</v>
      </c>
    </row>
    <row r="23" spans="1:3">
      <c r="A23" s="6" t="s">
        <v>326</v>
      </c>
    </row>
    <row r="24" spans="1:3">
      <c r="A24" s="3" t="s">
        <v>301</v>
      </c>
      <c r="B24" s="7" t="n">
        <v>7547</v>
      </c>
      <c r="C24" s="7" t="n">
        <v>6992</v>
      </c>
    </row>
    <row r="25" spans="1:3">
      <c r="A25" s="3" t="s">
        <v>329</v>
      </c>
      <c r="B25" s="5" t="n">
        <v>-1001</v>
      </c>
      <c r="C25" s="5" t="n">
        <v>342</v>
      </c>
    </row>
    <row r="26" spans="1:3">
      <c r="A26" s="3" t="s">
        <v>87</v>
      </c>
      <c r="B26" s="7" t="n">
        <v>6546</v>
      </c>
      <c r="C26" s="7" t="n">
        <v>7334</v>
      </c>
    </row>
    <row r="27" spans="1:3">
      <c r="A27" s="3" t="s">
        <v>94</v>
      </c>
      <c r="B27" s="5" t="n">
        <v>15890</v>
      </c>
      <c r="C27" s="5" t="n">
        <v>15890</v>
      </c>
    </row>
    <row r="28" spans="1:3">
      <c r="A28" s="3" t="s">
        <v>92</v>
      </c>
      <c r="B28" s="8" t="n">
        <v>0.41</v>
      </c>
      <c r="C28" s="8" t="n">
        <v>0.4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21"/>
  </cols>
  <sheetData>
    <row r="1" spans="1:5">
      <c r="A1" s="1" t="s">
        <v>331</v>
      </c>
      <c r="B1" s="2" t="s">
        <v>332</v>
      </c>
      <c r="C1" s="2" t="s">
        <v>333</v>
      </c>
      <c r="D1" s="2" t="s">
        <v>216</v>
      </c>
      <c r="E1" s="2" t="s">
        <v>218</v>
      </c>
    </row>
    <row r="2" spans="1:5">
      <c r="A2" s="6" t="s">
        <v>334</v>
      </c>
    </row>
    <row r="3" spans="1:5">
      <c r="A3" s="3" t="s">
        <v>53</v>
      </c>
      <c r="C3" s="7" t="n">
        <v>808</v>
      </c>
      <c r="E3" s="7" t="n">
        <v>797</v>
      </c>
    </row>
    <row r="4" spans="1:5">
      <c r="A4" s="3" t="s">
        <v>335</v>
      </c>
      <c r="C4" s="7" t="n">
        <v>5600</v>
      </c>
      <c r="D4" s="7" t="n">
        <v>5800</v>
      </c>
    </row>
    <row r="5" spans="1:5">
      <c r="A5" s="3" t="s">
        <v>336</v>
      </c>
    </row>
    <row r="6" spans="1:5">
      <c r="A6" s="6" t="s">
        <v>334</v>
      </c>
    </row>
    <row r="7" spans="1:5">
      <c r="A7" s="3" t="s">
        <v>337</v>
      </c>
      <c r="C7" s="3" t="s">
        <v>338</v>
      </c>
    </row>
    <row r="8" spans="1:5">
      <c r="A8" s="3" t="s">
        <v>339</v>
      </c>
      <c r="C8" s="9" t="n">
        <v>280.4</v>
      </c>
    </row>
    <row r="9" spans="1:5">
      <c r="A9" s="3" t="s">
        <v>340</v>
      </c>
      <c r="C9" s="7" t="n">
        <v>700</v>
      </c>
    </row>
    <row r="10" spans="1:5">
      <c r="A10" s="3" t="s">
        <v>341</v>
      </c>
    </row>
    <row r="11" spans="1:5">
      <c r="A11" s="6" t="s">
        <v>334</v>
      </c>
    </row>
    <row r="12" spans="1:5">
      <c r="A12" s="3" t="s">
        <v>342</v>
      </c>
      <c r="B12" s="9" t="n">
        <v>296.6</v>
      </c>
    </row>
    <row r="13" spans="1:5">
      <c r="A13" s="3" t="s">
        <v>343</v>
      </c>
      <c r="B13" s="10" t="n">
        <v>0.0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244</v>
      </c>
    </row>
    <row r="2" spans="1:2">
      <c r="A2" s="6" t="s">
        <v>147</v>
      </c>
    </row>
    <row r="3" spans="1:2">
      <c r="A3" s="5" t="n">
        <v>2018</v>
      </c>
      <c r="B3" s="7" t="n">
        <v>13958</v>
      </c>
    </row>
    <row r="4" spans="1:2">
      <c r="A4" s="5" t="n">
        <v>2019</v>
      </c>
      <c r="B4" s="5" t="n">
        <v>15745</v>
      </c>
    </row>
    <row r="5" spans="1:2">
      <c r="A5" s="5" t="n">
        <v>2020</v>
      </c>
      <c r="B5" s="5" t="n">
        <v>13458</v>
      </c>
    </row>
    <row r="6" spans="1:2">
      <c r="A6" s="5" t="n">
        <v>2021</v>
      </c>
      <c r="B6" s="5" t="n">
        <v>7327</v>
      </c>
    </row>
    <row r="7" spans="1:2">
      <c r="A7" s="5" t="n">
        <v>2022</v>
      </c>
      <c r="B7" s="5" t="n">
        <v>5488</v>
      </c>
    </row>
    <row r="8" spans="1:2">
      <c r="A8" s="3" t="s">
        <v>282</v>
      </c>
      <c r="B8" s="5" t="n">
        <v>6595</v>
      </c>
    </row>
    <row r="9" spans="1:2">
      <c r="A9" s="3" t="s">
        <v>283</v>
      </c>
      <c r="B9" s="7" t="n">
        <v>6257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244</v>
      </c>
    </row>
    <row r="2" spans="1:2">
      <c r="A2" s="5" t="n">
        <v>2018</v>
      </c>
      <c r="B2" s="7" t="n">
        <v>45017</v>
      </c>
    </row>
    <row r="3" spans="1:2">
      <c r="A3" s="5" t="n">
        <v>2019</v>
      </c>
      <c r="B3" s="5" t="n">
        <v>59320</v>
      </c>
    </row>
    <row r="4" spans="1:2">
      <c r="A4" s="5" t="n">
        <v>2020</v>
      </c>
      <c r="B4" s="5" t="n">
        <v>59320</v>
      </c>
    </row>
    <row r="5" spans="1:2">
      <c r="A5" s="5" t="n">
        <v>2021</v>
      </c>
      <c r="B5" s="5" t="n">
        <v>59320</v>
      </c>
    </row>
    <row r="6" spans="1:2">
      <c r="A6" s="5" t="n">
        <v>2022</v>
      </c>
      <c r="B6" s="5" t="n">
        <v>59320</v>
      </c>
    </row>
    <row r="7" spans="1:2">
      <c r="A7" s="3" t="s">
        <v>282</v>
      </c>
      <c r="B7" s="5" t="n">
        <v>148300</v>
      </c>
    </row>
    <row r="8" spans="1:2">
      <c r="A8" s="3" t="s">
        <v>283</v>
      </c>
      <c r="B8" s="5" t="n">
        <v>430597</v>
      </c>
    </row>
    <row r="9" spans="1:2">
      <c r="A9" s="3" t="s">
        <v>198</v>
      </c>
    </row>
    <row r="10" spans="1:2">
      <c r="A10" s="5" t="n">
        <v>2018</v>
      </c>
      <c r="B10" s="5" t="n">
        <v>18500</v>
      </c>
    </row>
    <row r="11" spans="1:2">
      <c r="A11" s="5" t="n">
        <v>2019</v>
      </c>
      <c r="B11" s="5" t="n">
        <v>21726</v>
      </c>
    </row>
    <row r="12" spans="1:2">
      <c r="A12" s="5" t="n">
        <v>2020</v>
      </c>
      <c r="B12" s="5" t="n">
        <v>19285</v>
      </c>
    </row>
    <row r="13" spans="1:2">
      <c r="A13" s="5" t="n">
        <v>2021</v>
      </c>
      <c r="B13" s="5" t="n">
        <v>11808</v>
      </c>
    </row>
    <row r="14" spans="1:2">
      <c r="A14" s="5" t="n">
        <v>2022</v>
      </c>
      <c r="B14" s="5" t="n">
        <v>8666</v>
      </c>
    </row>
    <row r="15" spans="1:2">
      <c r="A15" s="3" t="s">
        <v>282</v>
      </c>
      <c r="B15" s="5" t="n">
        <v>1283</v>
      </c>
    </row>
    <row r="16" spans="1:2">
      <c r="A16" s="3" t="s">
        <v>283</v>
      </c>
      <c r="B16" s="7" t="n">
        <v>8126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244</v>
      </c>
    </row>
    <row r="2" spans="1:2">
      <c r="A2" s="6" t="s">
        <v>147</v>
      </c>
    </row>
    <row r="3" spans="1:2">
      <c r="A3" s="5" t="n">
        <v>2018</v>
      </c>
      <c r="B3" s="7" t="n">
        <v>751</v>
      </c>
    </row>
    <row r="4" spans="1:2">
      <c r="A4" s="5" t="n">
        <v>2019</v>
      </c>
      <c r="B4" s="5" t="n">
        <v>1132</v>
      </c>
    </row>
    <row r="5" spans="1:2">
      <c r="A5" s="5" t="n">
        <v>2020</v>
      </c>
      <c r="B5" s="5" t="n">
        <v>241</v>
      </c>
    </row>
    <row r="6" spans="1:2">
      <c r="A6" s="5" t="n">
        <v>2021</v>
      </c>
      <c r="B6" s="5" t="n">
        <v>156</v>
      </c>
    </row>
    <row r="7" spans="1:2">
      <c r="A7" s="5" t="n">
        <v>2022</v>
      </c>
      <c r="B7" s="5" t="n">
        <v>156</v>
      </c>
    </row>
    <row r="8" spans="1:2">
      <c r="A8" s="3" t="s">
        <v>282</v>
      </c>
      <c r="B8" s="5" t="n">
        <v>0</v>
      </c>
    </row>
    <row r="9" spans="1:2">
      <c r="A9" s="3" t="s">
        <v>283</v>
      </c>
      <c r="B9" s="7" t="n">
        <v>24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4"/>
    <col customWidth="1" max="3" min="3" width="35"/>
    <col customWidth="1" max="4" min="4" width="35"/>
  </cols>
  <sheetData>
    <row r="1" spans="1:4">
      <c r="A1" s="1" t="s">
        <v>347</v>
      </c>
      <c r="B1" s="2" t="s">
        <v>332</v>
      </c>
      <c r="C1" s="2" t="s">
        <v>348</v>
      </c>
      <c r="D1" s="2" t="s">
        <v>349</v>
      </c>
    </row>
    <row r="2" spans="1:4">
      <c r="A2" s="6" t="s">
        <v>350</v>
      </c>
    </row>
    <row r="3" spans="1:4">
      <c r="A3" s="3" t="s">
        <v>351</v>
      </c>
      <c r="C3" s="7" t="n">
        <v>1200000</v>
      </c>
      <c r="D3" s="7" t="n">
        <v>1000000</v>
      </c>
    </row>
    <row r="4" spans="1:4">
      <c r="A4" s="3" t="s">
        <v>352</v>
      </c>
      <c r="C4" s="5" t="n">
        <v>10000</v>
      </c>
      <c r="D4" s="5" t="n">
        <v>0</v>
      </c>
    </row>
    <row r="5" spans="1:4">
      <c r="A5" s="3" t="s">
        <v>353</v>
      </c>
    </row>
    <row r="6" spans="1:4">
      <c r="A6" s="6" t="s">
        <v>350</v>
      </c>
    </row>
    <row r="7" spans="1:4">
      <c r="A7" s="3" t="s">
        <v>354</v>
      </c>
      <c r="C7" s="5" t="n">
        <v>22100000</v>
      </c>
      <c r="D7" s="7" t="n">
        <v>23600000</v>
      </c>
    </row>
    <row r="8" spans="1:4">
      <c r="A8" s="3" t="s">
        <v>355</v>
      </c>
    </row>
    <row r="9" spans="1:4">
      <c r="A9" s="6" t="s">
        <v>350</v>
      </c>
    </row>
    <row r="10" spans="1:4">
      <c r="A10" s="3" t="s">
        <v>340</v>
      </c>
      <c r="C10" s="7" t="n">
        <v>700000</v>
      </c>
    </row>
    <row r="11" spans="1:4">
      <c r="A11" s="3" t="s">
        <v>356</v>
      </c>
    </row>
    <row r="12" spans="1:4">
      <c r="A12" s="6" t="s">
        <v>350</v>
      </c>
    </row>
    <row r="13" spans="1:4">
      <c r="A13" s="3" t="s">
        <v>357</v>
      </c>
      <c r="C13" s="12" t="n">
        <v>0.0252</v>
      </c>
      <c r="D13" s="12" t="n">
        <v>0.0282</v>
      </c>
    </row>
    <row r="14" spans="1:4">
      <c r="A14" s="3" t="s">
        <v>358</v>
      </c>
      <c r="C14" s="9" t="n">
        <v>99.2</v>
      </c>
      <c r="D14" s="9" t="n">
        <v>89.2</v>
      </c>
    </row>
    <row r="15" spans="1:4">
      <c r="A15" s="3" t="s">
        <v>359</v>
      </c>
      <c r="C15" s="5" t="n">
        <v>3500</v>
      </c>
      <c r="D15" s="5" t="n">
        <v>3150</v>
      </c>
    </row>
    <row r="16" spans="1:4">
      <c r="A16" s="3" t="s">
        <v>360</v>
      </c>
      <c r="C16" s="12" t="n">
        <v>0.0013</v>
      </c>
    </row>
    <row r="17" spans="1:4">
      <c r="A17" s="3" t="s">
        <v>361</v>
      </c>
    </row>
    <row r="18" spans="1:4">
      <c r="A18" s="6" t="s">
        <v>350</v>
      </c>
    </row>
    <row r="19" spans="1:4">
      <c r="A19" s="3" t="s">
        <v>358</v>
      </c>
      <c r="C19" s="9" t="n">
        <v>6.6</v>
      </c>
      <c r="D19" s="9" t="n">
        <v>7.7</v>
      </c>
    </row>
    <row r="20" spans="1:4">
      <c r="A20" s="3" t="s">
        <v>362</v>
      </c>
    </row>
    <row r="21" spans="1:4">
      <c r="A21" s="6" t="s">
        <v>350</v>
      </c>
    </row>
    <row r="22" spans="1:4">
      <c r="A22" s="3" t="s">
        <v>342</v>
      </c>
      <c r="C22" s="9" t="n">
        <v>2.8</v>
      </c>
    </row>
    <row r="23" spans="1:4">
      <c r="A23" s="3" t="s">
        <v>363</v>
      </c>
    </row>
    <row r="24" spans="1:4">
      <c r="A24" s="6" t="s">
        <v>350</v>
      </c>
    </row>
    <row r="25" spans="1:4">
      <c r="A25" s="3" t="s">
        <v>354</v>
      </c>
      <c r="C25" s="7" t="n">
        <v>75000</v>
      </c>
    </row>
    <row r="26" spans="1:4">
      <c r="A26" s="3" t="s">
        <v>364</v>
      </c>
      <c r="C26" s="5" t="n">
        <v>1500000</v>
      </c>
    </row>
    <row r="27" spans="1:4">
      <c r="A27" s="3" t="s">
        <v>365</v>
      </c>
    </row>
    <row r="28" spans="1:4">
      <c r="A28" s="6" t="s">
        <v>350</v>
      </c>
    </row>
    <row r="29" spans="1:4">
      <c r="A29" s="3" t="s">
        <v>354</v>
      </c>
      <c r="C29" s="7" t="n">
        <v>2200000</v>
      </c>
      <c r="D29" s="7" t="n">
        <v>2200000</v>
      </c>
    </row>
    <row r="30" spans="1:4">
      <c r="A30" s="3" t="s">
        <v>366</v>
      </c>
    </row>
    <row r="31" spans="1:4">
      <c r="A31" s="6" t="s">
        <v>350</v>
      </c>
    </row>
    <row r="32" spans="1:4">
      <c r="A32" s="3" t="s">
        <v>367</v>
      </c>
      <c r="B32" s="3" t="s">
        <v>368</v>
      </c>
    </row>
    <row r="33" spans="1:4">
      <c r="A33" s="3" t="s">
        <v>342</v>
      </c>
      <c r="B33" s="9" t="n">
        <v>296.6</v>
      </c>
    </row>
    <row r="34" spans="1:4">
      <c r="A34" s="3" t="s">
        <v>343</v>
      </c>
      <c r="B34" s="10" t="n">
        <v>0.05</v>
      </c>
    </row>
    <row r="35" spans="1:4">
      <c r="A35" s="3" t="s">
        <v>369</v>
      </c>
    </row>
    <row r="36" spans="1:4">
      <c r="A36" s="6" t="s">
        <v>350</v>
      </c>
    </row>
    <row r="37" spans="1:4">
      <c r="A37" s="3" t="s">
        <v>367</v>
      </c>
      <c r="B37" s="3" t="s">
        <v>368</v>
      </c>
    </row>
    <row r="38" spans="1:4">
      <c r="A38" s="3" t="s">
        <v>370</v>
      </c>
    </row>
    <row r="39" spans="1:4">
      <c r="A39" s="6" t="s">
        <v>350</v>
      </c>
    </row>
    <row r="40" spans="1:4">
      <c r="A40" s="3" t="s">
        <v>367</v>
      </c>
      <c r="B40" s="3" t="s">
        <v>37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6" t="s">
        <v>70</v>
      </c>
    </row>
    <row r="4" spans="1:3">
      <c r="A4" s="3" t="s">
        <v>71</v>
      </c>
      <c r="B4" s="7" t="n">
        <v>25885</v>
      </c>
      <c r="C4" s="7" t="n">
        <v>27229</v>
      </c>
    </row>
    <row r="5" spans="1:3">
      <c r="A5" s="6" t="s">
        <v>72</v>
      </c>
    </row>
    <row r="6" spans="1:3">
      <c r="A6" s="3" t="s">
        <v>73</v>
      </c>
      <c r="B6" s="5" t="n">
        <v>8410</v>
      </c>
      <c r="C6" s="5" t="n">
        <v>8531</v>
      </c>
    </row>
    <row r="7" spans="1:3">
      <c r="A7" s="3" t="s">
        <v>74</v>
      </c>
      <c r="B7" s="5" t="n">
        <v>1401</v>
      </c>
      <c r="C7" s="5" t="n">
        <v>1212</v>
      </c>
    </row>
    <row r="8" spans="1:3">
      <c r="A8" s="3" t="s">
        <v>75</v>
      </c>
      <c r="B8" s="5" t="n">
        <v>1181</v>
      </c>
      <c r="C8" s="5" t="n">
        <v>1254</v>
      </c>
    </row>
    <row r="9" spans="1:3">
      <c r="A9" s="3" t="s">
        <v>76</v>
      </c>
      <c r="B9" s="5" t="n">
        <v>10992</v>
      </c>
      <c r="C9" s="5" t="n">
        <v>10997</v>
      </c>
    </row>
    <row r="10" spans="1:3">
      <c r="A10" s="3" t="s">
        <v>77</v>
      </c>
      <c r="B10" s="5" t="n">
        <v>14893</v>
      </c>
      <c r="C10" s="5" t="n">
        <v>16232</v>
      </c>
    </row>
    <row r="11" spans="1:3">
      <c r="A11" s="6" t="s">
        <v>78</v>
      </c>
    </row>
    <row r="12" spans="1:3">
      <c r="A12" s="3" t="s">
        <v>79</v>
      </c>
      <c r="B12" s="5" t="n">
        <v>20</v>
      </c>
      <c r="C12" s="5" t="n">
        <v>20</v>
      </c>
    </row>
    <row r="13" spans="1:3">
      <c r="A13" s="3" t="s">
        <v>80</v>
      </c>
      <c r="B13" s="5" t="n">
        <v>-1571</v>
      </c>
      <c r="C13" s="5" t="n">
        <v>-1228</v>
      </c>
    </row>
    <row r="14" spans="1:3">
      <c r="A14" s="3" t="s">
        <v>81</v>
      </c>
      <c r="B14" s="5" t="n">
        <v>75</v>
      </c>
    </row>
    <row r="15" spans="1:3">
      <c r="A15" s="3" t="s">
        <v>82</v>
      </c>
      <c r="B15" s="5" t="n">
        <v>-1476</v>
      </c>
      <c r="C15" s="5" t="n">
        <v>-1208</v>
      </c>
    </row>
    <row r="16" spans="1:3">
      <c r="A16" s="3" t="s">
        <v>83</v>
      </c>
      <c r="B16" s="5" t="n">
        <v>13417</v>
      </c>
      <c r="C16" s="5" t="n">
        <v>15024</v>
      </c>
    </row>
    <row r="17" spans="1:3">
      <c r="A17" s="3" t="s">
        <v>84</v>
      </c>
      <c r="B17" s="5" t="n">
        <v>-32</v>
      </c>
      <c r="C17" s="5" t="n">
        <v>-47</v>
      </c>
    </row>
    <row r="18" spans="1:3">
      <c r="A18" s="3" t="s">
        <v>85</v>
      </c>
      <c r="B18" s="5" t="n">
        <v>-13</v>
      </c>
    </row>
    <row r="19" spans="1:3">
      <c r="A19" s="3" t="s">
        <v>86</v>
      </c>
      <c r="B19" s="5" t="n">
        <v>13372</v>
      </c>
      <c r="C19" s="5" t="n">
        <v>14977</v>
      </c>
    </row>
    <row r="20" spans="1:3">
      <c r="A20" s="3" t="s">
        <v>87</v>
      </c>
      <c r="B20" s="5" t="n">
        <v>13372</v>
      </c>
      <c r="C20" s="5" t="n">
        <v>14977</v>
      </c>
    </row>
    <row r="21" spans="1:3">
      <c r="A21" s="3" t="s">
        <v>88</v>
      </c>
    </row>
    <row r="22" spans="1:3">
      <c r="A22" s="6" t="s">
        <v>70</v>
      </c>
    </row>
    <row r="23" spans="1:3">
      <c r="A23" s="3" t="s">
        <v>71</v>
      </c>
      <c r="B23" s="5" t="n">
        <v>24257</v>
      </c>
      <c r="C23" s="5" t="n">
        <v>25757</v>
      </c>
    </row>
    <row r="24" spans="1:3">
      <c r="A24" s="3" t="s">
        <v>89</v>
      </c>
    </row>
    <row r="25" spans="1:3">
      <c r="A25" s="6" t="s">
        <v>70</v>
      </c>
    </row>
    <row r="26" spans="1:3">
      <c r="A26" s="3" t="s">
        <v>71</v>
      </c>
      <c r="B26" s="5" t="n">
        <v>1628</v>
      </c>
      <c r="C26" s="5" t="n">
        <v>1472</v>
      </c>
    </row>
    <row r="27" spans="1:3">
      <c r="A27" s="3" t="s">
        <v>60</v>
      </c>
    </row>
    <row r="28" spans="1:3">
      <c r="A28" s="6" t="s">
        <v>78</v>
      </c>
    </row>
    <row r="29" spans="1:3">
      <c r="A29" s="3" t="s">
        <v>87</v>
      </c>
      <c r="B29" s="5" t="n">
        <v>267</v>
      </c>
      <c r="C29" s="5" t="n">
        <v>300</v>
      </c>
    </row>
    <row r="30" spans="1:3">
      <c r="A30" s="3" t="s">
        <v>90</v>
      </c>
    </row>
    <row r="31" spans="1:3">
      <c r="A31" s="6" t="s">
        <v>78</v>
      </c>
    </row>
    <row r="32" spans="1:3">
      <c r="A32" s="3" t="s">
        <v>87</v>
      </c>
      <c r="B32" s="7" t="n">
        <v>6559</v>
      </c>
      <c r="C32" s="7" t="n">
        <v>7343</v>
      </c>
    </row>
    <row r="33" spans="1:3">
      <c r="A33" s="6" t="s">
        <v>91</v>
      </c>
    </row>
    <row r="34" spans="1:3">
      <c r="A34" s="3" t="s">
        <v>92</v>
      </c>
      <c r="B34" s="8" t="n">
        <v>0.41</v>
      </c>
      <c r="C34" s="8" t="n">
        <v>0.46</v>
      </c>
    </row>
    <row r="35" spans="1:3">
      <c r="A35" s="6" t="s">
        <v>93</v>
      </c>
    </row>
    <row r="36" spans="1:3">
      <c r="A36" s="3" t="s">
        <v>94</v>
      </c>
      <c r="B36" s="5" t="n">
        <v>15922</v>
      </c>
      <c r="C36" s="5" t="n">
        <v>15910</v>
      </c>
    </row>
    <row r="37" spans="1:3">
      <c r="A37" s="3" t="s">
        <v>95</v>
      </c>
    </row>
    <row r="38" spans="1:3">
      <c r="A38" s="6" t="s">
        <v>78</v>
      </c>
    </row>
    <row r="39" spans="1:3">
      <c r="A39" s="3" t="s">
        <v>87</v>
      </c>
      <c r="B39" s="7" t="n">
        <v>6546</v>
      </c>
      <c r="C39" s="7" t="n">
        <v>7334</v>
      </c>
    </row>
    <row r="40" spans="1:3">
      <c r="A40" s="6" t="s">
        <v>91</v>
      </c>
    </row>
    <row r="41" spans="1:3">
      <c r="A41" s="3" t="s">
        <v>92</v>
      </c>
      <c r="B41" s="8" t="n">
        <v>0.41</v>
      </c>
      <c r="C41" s="8" t="n">
        <v>0.46</v>
      </c>
    </row>
    <row r="42" spans="1:3">
      <c r="A42" s="6" t="s">
        <v>93</v>
      </c>
    </row>
    <row r="43" spans="1:3">
      <c r="A43" s="3" t="s">
        <v>94</v>
      </c>
      <c r="B43" s="5" t="n">
        <v>15890</v>
      </c>
      <c r="C43" s="5" t="n">
        <v>158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372</v>
      </c>
      <c r="B1" s="2" t="s">
        <v>1</v>
      </c>
    </row>
    <row r="2" spans="1:3">
      <c r="B2" s="2" t="s">
        <v>373</v>
      </c>
      <c r="C2" s="2" t="s">
        <v>218</v>
      </c>
    </row>
    <row r="3" spans="1:3">
      <c r="A3" s="3" t="s">
        <v>41</v>
      </c>
      <c r="B3" s="7" t="n">
        <v>3396000</v>
      </c>
      <c r="C3" s="7" t="n">
        <v>2237000</v>
      </c>
    </row>
    <row r="4" spans="1:3">
      <c r="A4" s="3" t="s">
        <v>374</v>
      </c>
      <c r="B4" s="7" t="n">
        <v>0</v>
      </c>
    </row>
    <row r="5" spans="1:3">
      <c r="A5" s="3" t="s">
        <v>375</v>
      </c>
    </row>
    <row r="6" spans="1:3">
      <c r="A6" s="3" t="s">
        <v>376</v>
      </c>
      <c r="B6" s="5" t="n">
        <v>2</v>
      </c>
    </row>
    <row r="7" spans="1:3">
      <c r="A7" s="3" t="s">
        <v>209</v>
      </c>
    </row>
    <row r="8" spans="1:3">
      <c r="A8" s="3" t="s">
        <v>210</v>
      </c>
      <c r="B8" s="3" t="s">
        <v>211</v>
      </c>
    </row>
    <row r="9" spans="1:3">
      <c r="A9" s="3" t="s">
        <v>377</v>
      </c>
      <c r="B9" s="5" t="n">
        <v>110</v>
      </c>
    </row>
    <row r="10" spans="1:3">
      <c r="A10" s="3" t="s">
        <v>378</v>
      </c>
      <c r="B10" s="5" t="n">
        <v>100000</v>
      </c>
    </row>
    <row r="11" spans="1:3">
      <c r="A11" s="3" t="s">
        <v>379</v>
      </c>
      <c r="B11" s="7" t="n">
        <v>7000000</v>
      </c>
    </row>
    <row r="12" spans="1:3">
      <c r="A12" s="3" t="s">
        <v>41</v>
      </c>
      <c r="B12" s="5" t="n">
        <v>3400000</v>
      </c>
    </row>
    <row r="13" spans="1:3">
      <c r="A13" s="3" t="s">
        <v>380</v>
      </c>
    </row>
    <row r="14" spans="1:3">
      <c r="A14" s="3" t="s">
        <v>381</v>
      </c>
      <c r="B14" s="5" t="n">
        <v>81750000</v>
      </c>
    </row>
    <row r="15" spans="1:3">
      <c r="A15" s="3" t="s">
        <v>382</v>
      </c>
      <c r="B15" s="5" t="n">
        <v>135000</v>
      </c>
    </row>
    <row r="16" spans="1:3">
      <c r="A16" s="3" t="s">
        <v>383</v>
      </c>
    </row>
    <row r="17" spans="1:3">
      <c r="A17" s="3" t="s">
        <v>384</v>
      </c>
      <c r="B17" s="7" t="n">
        <v>138500000</v>
      </c>
    </row>
    <row r="18" spans="1:3">
      <c r="A18" s="3" t="s">
        <v>385</v>
      </c>
    </row>
    <row r="19" spans="1:3">
      <c r="A19" s="3" t="s">
        <v>210</v>
      </c>
      <c r="B19" s="3" t="s">
        <v>211</v>
      </c>
    </row>
    <row r="20" spans="1:3">
      <c r="A20" s="3" t="s">
        <v>378</v>
      </c>
      <c r="B20" s="5" t="n">
        <v>1800000</v>
      </c>
    </row>
    <row r="21" spans="1:3">
      <c r="A21" s="3" t="s">
        <v>386</v>
      </c>
    </row>
    <row r="22" spans="1:3">
      <c r="A22" s="3" t="s">
        <v>376</v>
      </c>
      <c r="B22" s="5" t="n">
        <v>2</v>
      </c>
    </row>
    <row r="23" spans="1:3">
      <c r="A23" s="3" t="s">
        <v>381</v>
      </c>
      <c r="B23" s="7" t="n">
        <v>57750000</v>
      </c>
    </row>
    <row r="24" spans="1:3">
      <c r="A24" s="3" t="s">
        <v>387</v>
      </c>
    </row>
    <row r="25" spans="1:3">
      <c r="A25" s="3" t="s">
        <v>364</v>
      </c>
      <c r="B25" s="7" t="n">
        <v>15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1</v>
      </c>
    </row>
    <row r="2" spans="1:2">
      <c r="B2" s="2" t="s">
        <v>389</v>
      </c>
    </row>
    <row r="3" spans="1:2">
      <c r="A3" s="6" t="s">
        <v>153</v>
      </c>
    </row>
    <row r="4" spans="1:2">
      <c r="A4" s="3" t="s">
        <v>76</v>
      </c>
      <c r="B4" s="7" t="n">
        <v>26</v>
      </c>
    </row>
    <row r="5" spans="1:2">
      <c r="A5" s="3" t="s">
        <v>390</v>
      </c>
      <c r="B5" s="7" t="n">
        <v>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9</v>
      </c>
    </row>
    <row r="3" spans="1:3">
      <c r="A3" s="6" t="s">
        <v>97</v>
      </c>
    </row>
    <row r="4" spans="1:3">
      <c r="A4" s="3" t="s">
        <v>86</v>
      </c>
      <c r="B4" s="7" t="n">
        <v>13372</v>
      </c>
      <c r="C4" s="7" t="n">
        <v>14977</v>
      </c>
    </row>
    <row r="5" spans="1:3">
      <c r="A5" s="6" t="s">
        <v>98</v>
      </c>
    </row>
    <row r="6" spans="1:3">
      <c r="A6" s="3" t="s">
        <v>75</v>
      </c>
      <c r="B6" s="5" t="n">
        <v>1181</v>
      </c>
      <c r="C6" s="5" t="n">
        <v>1254</v>
      </c>
    </row>
    <row r="7" spans="1:3">
      <c r="A7" s="3" t="s">
        <v>99</v>
      </c>
      <c r="B7" s="5" t="n">
        <v>63</v>
      </c>
      <c r="C7" s="5" t="n">
        <v>61</v>
      </c>
    </row>
    <row r="8" spans="1:3">
      <c r="A8" s="3" t="s">
        <v>100</v>
      </c>
      <c r="B8" s="5" t="n">
        <v>145</v>
      </c>
      <c r="C8" s="5" t="n">
        <v>121</v>
      </c>
    </row>
    <row r="9" spans="1:3">
      <c r="A9" s="3" t="s">
        <v>101</v>
      </c>
      <c r="B9" s="5" t="n">
        <v>11</v>
      </c>
      <c r="C9" s="5" t="n">
        <v>15</v>
      </c>
    </row>
    <row r="10" spans="1:3">
      <c r="A10" s="3" t="s">
        <v>102</v>
      </c>
      <c r="B10" s="5" t="n">
        <v>60</v>
      </c>
      <c r="C10" s="5" t="n">
        <v>59</v>
      </c>
    </row>
    <row r="11" spans="1:3">
      <c r="A11" s="3" t="s">
        <v>85</v>
      </c>
      <c r="B11" s="5" t="n">
        <v>13</v>
      </c>
    </row>
    <row r="12" spans="1:3">
      <c r="A12" s="6" t="s">
        <v>103</v>
      </c>
    </row>
    <row r="13" spans="1:3">
      <c r="A13" s="3" t="s">
        <v>34</v>
      </c>
      <c r="B13" s="5" t="n">
        <v>1829</v>
      </c>
      <c r="C13" s="5" t="n">
        <v>555</v>
      </c>
    </row>
    <row r="14" spans="1:3">
      <c r="A14" s="3" t="s">
        <v>35</v>
      </c>
      <c r="B14" s="5" t="n">
        <v>-5380</v>
      </c>
      <c r="C14" s="5" t="n">
        <v>-377</v>
      </c>
    </row>
    <row r="15" spans="1:3">
      <c r="A15" s="3" t="s">
        <v>104</v>
      </c>
      <c r="B15" s="5" t="n">
        <v>189</v>
      </c>
      <c r="C15" s="5" t="n">
        <v>-457</v>
      </c>
    </row>
    <row r="16" spans="1:3">
      <c r="A16" s="3" t="s">
        <v>105</v>
      </c>
      <c r="B16" s="5" t="n">
        <v>2583</v>
      </c>
      <c r="C16" s="5" t="n">
        <v>-316</v>
      </c>
    </row>
    <row r="17" spans="1:3">
      <c r="A17" s="3" t="s">
        <v>47</v>
      </c>
      <c r="B17" s="5" t="n">
        <v>611</v>
      </c>
      <c r="C17" s="5" t="n">
        <v>824</v>
      </c>
    </row>
    <row r="18" spans="1:3">
      <c r="A18" s="3" t="s">
        <v>81</v>
      </c>
      <c r="B18" s="5" t="n">
        <v>12</v>
      </c>
      <c r="C18" s="5" t="n">
        <v>8</v>
      </c>
    </row>
    <row r="19" spans="1:3">
      <c r="A19" s="3" t="s">
        <v>106</v>
      </c>
      <c r="B19" s="5" t="n">
        <v>14689</v>
      </c>
      <c r="C19" s="5" t="n">
        <v>16724</v>
      </c>
    </row>
    <row r="20" spans="1:3">
      <c r="A20" s="6" t="s">
        <v>107</v>
      </c>
    </row>
    <row r="21" spans="1:3">
      <c r="A21" s="3" t="s">
        <v>108</v>
      </c>
      <c r="B21" s="5" t="n">
        <v>-1212</v>
      </c>
    </row>
    <row r="22" spans="1:3">
      <c r="A22" s="3" t="s">
        <v>109</v>
      </c>
      <c r="B22" s="5" t="n">
        <v>-1212</v>
      </c>
    </row>
    <row r="23" spans="1:3">
      <c r="A23" s="6" t="s">
        <v>110</v>
      </c>
    </row>
    <row r="24" spans="1:3">
      <c r="A24" s="3" t="s">
        <v>111</v>
      </c>
      <c r="B24" s="5" t="n">
        <v>-15306</v>
      </c>
      <c r="C24" s="5" t="n">
        <v>-13953</v>
      </c>
    </row>
    <row r="25" spans="1:3">
      <c r="A25" s="3" t="s">
        <v>112</v>
      </c>
      <c r="B25" s="5" t="n">
        <v>24400</v>
      </c>
      <c r="C25" s="5" t="n">
        <v>14200</v>
      </c>
    </row>
    <row r="26" spans="1:3">
      <c r="A26" s="3" t="s">
        <v>113</v>
      </c>
      <c r="B26" s="5" t="n">
        <v>-22300</v>
      </c>
      <c r="C26" s="5" t="n">
        <v>-16700</v>
      </c>
    </row>
    <row r="27" spans="1:3">
      <c r="A27" s="3" t="s">
        <v>114</v>
      </c>
      <c r="B27" s="5" t="n">
        <v>-185</v>
      </c>
    </row>
    <row r="28" spans="1:3">
      <c r="A28" s="3" t="s">
        <v>115</v>
      </c>
      <c r="B28" s="5" t="n">
        <v>-13391</v>
      </c>
      <c r="C28" s="5" t="n">
        <v>-16453</v>
      </c>
    </row>
    <row r="29" spans="1:3">
      <c r="A29" s="3" t="s">
        <v>116</v>
      </c>
      <c r="B29" s="5" t="n">
        <v>86</v>
      </c>
      <c r="C29" s="5" t="n">
        <v>271</v>
      </c>
    </row>
    <row r="30" spans="1:3">
      <c r="A30" s="3" t="s">
        <v>117</v>
      </c>
      <c r="B30" s="5" t="n">
        <v>502</v>
      </c>
      <c r="C30" s="5" t="n">
        <v>622</v>
      </c>
    </row>
    <row r="31" spans="1:3">
      <c r="A31" s="3" t="s">
        <v>118</v>
      </c>
      <c r="B31" s="5" t="n">
        <v>588</v>
      </c>
      <c r="C31" s="5" t="n">
        <v>893</v>
      </c>
    </row>
    <row r="32" spans="1:3">
      <c r="A32" s="6" t="s">
        <v>119</v>
      </c>
    </row>
    <row r="33" spans="1:3">
      <c r="A33" s="3" t="s">
        <v>120</v>
      </c>
      <c r="B33" s="5" t="n">
        <v>71</v>
      </c>
      <c r="C33" s="5" t="n">
        <v>95</v>
      </c>
    </row>
    <row r="34" spans="1:3">
      <c r="A34" s="3" t="s">
        <v>121</v>
      </c>
      <c r="B34" s="5" t="n">
        <v>1327</v>
      </c>
      <c r="C34" s="5" t="n">
        <v>1120</v>
      </c>
    </row>
    <row r="35" spans="1:3">
      <c r="A35" s="3" t="s">
        <v>122</v>
      </c>
      <c r="C35" s="7" t="n">
        <v>186</v>
      </c>
    </row>
    <row r="36" spans="1:3">
      <c r="A36" s="6" t="s">
        <v>123</v>
      </c>
    </row>
    <row r="37" spans="1:3">
      <c r="A37" s="3" t="s">
        <v>124</v>
      </c>
      <c r="B37" s="7" t="n">
        <v>11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6" t="s">
        <v>126</v>
      </c>
    </row>
    <row r="4" spans="1:2">
      <c r="A4" s="3" t="s">
        <v>125</v>
      </c>
      <c r="B4" s="3"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8</v>
      </c>
      <c r="B1" s="2" t="s">
        <v>1</v>
      </c>
    </row>
    <row r="2" spans="1:2">
      <c r="B2" s="2" t="s">
        <v>2</v>
      </c>
    </row>
    <row r="3" spans="1:2">
      <c r="A3" s="6" t="s">
        <v>129</v>
      </c>
    </row>
    <row r="4" spans="1:2">
      <c r="A4" s="3" t="s">
        <v>128</v>
      </c>
      <c r="B4" s="3"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1</v>
      </c>
      <c r="B1" s="2" t="s">
        <v>1</v>
      </c>
    </row>
    <row r="2" spans="1:2">
      <c r="B2" s="2" t="s">
        <v>2</v>
      </c>
    </row>
    <row r="3" spans="1:2">
      <c r="A3" s="6" t="s">
        <v>132</v>
      </c>
    </row>
    <row r="4" spans="1:2">
      <c r="A4" s="3" t="s">
        <v>131</v>
      </c>
      <c r="B4" s="3"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4</v>
      </c>
      <c r="B1" s="2" t="s">
        <v>1</v>
      </c>
    </row>
    <row r="2" spans="1:2">
      <c r="B2" s="2" t="s">
        <v>2</v>
      </c>
    </row>
    <row r="3" spans="1:2">
      <c r="A3" s="6" t="s">
        <v>135</v>
      </c>
    </row>
    <row r="4" spans="1:2">
      <c r="A4" s="3" t="s">
        <v>134</v>
      </c>
      <c r="B4" s="3"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6:40:01Z</dcterms:created>
  <dcterms:modified xmlns:dcterms="http://purl.org/dc/terms/" xmlns:xsi="http://www.w3.org/2001/XMLSchema-instance" xsi:type="dcterms:W3CDTF">2018-05-07T16:40:01Z</dcterms:modified>
</cp:coreProperties>
</file>